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CONDENSED CONSOLIDATED BALANCE "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VARIABLE INTEREST ENTITIES (&quot;VI" sheetId="10" state="visible" r:id="rId10"/>
    <sheet xmlns:r="http://schemas.openxmlformats.org/officeDocument/2006/relationships" name="RECENTLY ISSUED ACCOUNTING STAN" sheetId="11" state="visible" r:id="rId11"/>
    <sheet xmlns:r="http://schemas.openxmlformats.org/officeDocument/2006/relationships" name="SEGMENT INFORMATION" sheetId="12" state="visible" r:id="rId12"/>
    <sheet xmlns:r="http://schemas.openxmlformats.org/officeDocument/2006/relationships" name="OTHER FINANCIAL ITEMS" sheetId="13" state="visible" r:id="rId13"/>
    <sheet xmlns:r="http://schemas.openxmlformats.org/officeDocument/2006/relationships" name="TAXATION"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RELATED PARTY TRANSACTIONS" sheetId="17" state="visible" r:id="rId17"/>
    <sheet xmlns:r="http://schemas.openxmlformats.org/officeDocument/2006/relationships" name="OTHER COMMITMENTS AND CONTINGEN" sheetId="18" state="visible" r:id="rId18"/>
    <sheet xmlns:r="http://schemas.openxmlformats.org/officeDocument/2006/relationships" name="EQUITY ISSUANCES" sheetId="19" state="visible" r:id="rId19"/>
    <sheet xmlns:r="http://schemas.openxmlformats.org/officeDocument/2006/relationships" name="EARNINGS PER UNIT AND CASH DIST"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VARIABLE INTEREST ENTITIES (&quot;23" sheetId="23" state="visible" r:id="rId23"/>
    <sheet xmlns:r="http://schemas.openxmlformats.org/officeDocument/2006/relationships" name="SEGMENT INFORMATION (Tables)" sheetId="24" state="visible" r:id="rId24"/>
    <sheet xmlns:r="http://schemas.openxmlformats.org/officeDocument/2006/relationships" name="OTHER FINANCIAL ITEMS (Tables)" sheetId="25" state="visible" r:id="rId25"/>
    <sheet xmlns:r="http://schemas.openxmlformats.org/officeDocument/2006/relationships" name="FINANCIAL INSTRUMENTS (Tables)" sheetId="26" state="visible" r:id="rId26"/>
    <sheet xmlns:r="http://schemas.openxmlformats.org/officeDocument/2006/relationships" name="RELATED PARTY TRANSACTIONS (Tab" sheetId="27" state="visible" r:id="rId27"/>
    <sheet xmlns:r="http://schemas.openxmlformats.org/officeDocument/2006/relationships" name="OTHER COMMITMENTS AND CONTING28" sheetId="28" state="visible" r:id="rId28"/>
    <sheet xmlns:r="http://schemas.openxmlformats.org/officeDocument/2006/relationships" name="EQUITY ISSUANCES (Tables)" sheetId="29" state="visible" r:id="rId29"/>
    <sheet xmlns:r="http://schemas.openxmlformats.org/officeDocument/2006/relationships" name="EARNINGS PER UNIT AND CASH DI30" sheetId="30" state="visible" r:id="rId30"/>
    <sheet xmlns:r="http://schemas.openxmlformats.org/officeDocument/2006/relationships" name="GENERAL (Details)" sheetId="31" state="visible" r:id="rId31"/>
    <sheet xmlns:r="http://schemas.openxmlformats.org/officeDocument/2006/relationships" name="ACCOUNTING POLICIES (Details)" sheetId="32" state="visible" r:id="rId32"/>
    <sheet xmlns:r="http://schemas.openxmlformats.org/officeDocument/2006/relationships" name="VARIABLE INTEREST ENTITIES (&quot;33" sheetId="33" state="visible" r:id="rId33"/>
    <sheet xmlns:r="http://schemas.openxmlformats.org/officeDocument/2006/relationships" name="VARIABLE INTEREST ENTITIES (&quot;34" sheetId="34" state="visible" r:id="rId34"/>
    <sheet xmlns:r="http://schemas.openxmlformats.org/officeDocument/2006/relationships" name="VARIABLE INTEREST ENTITIES (&quot;35" sheetId="35" state="visible" r:id="rId35"/>
    <sheet xmlns:r="http://schemas.openxmlformats.org/officeDocument/2006/relationships" name="VARIABLE INTEREST ENTITIES (&quot;36" sheetId="36" state="visible" r:id="rId36"/>
    <sheet xmlns:r="http://schemas.openxmlformats.org/officeDocument/2006/relationships" name="SEGMENT INFORMATION - REVENUE B" sheetId="37" state="visible" r:id="rId37"/>
    <sheet xmlns:r="http://schemas.openxmlformats.org/officeDocument/2006/relationships" name="SEGMENT INFORMATION - SCHEDULE " sheetId="38" state="visible" r:id="rId38"/>
    <sheet xmlns:r="http://schemas.openxmlformats.org/officeDocument/2006/relationships" name="OTHER FINANCIAL ITEMS - SCHEDUL" sheetId="39" state="visible" r:id="rId39"/>
    <sheet xmlns:r="http://schemas.openxmlformats.org/officeDocument/2006/relationships" name="TAXATION (Details)" sheetId="40" state="visible" r:id="rId40"/>
    <sheet xmlns:r="http://schemas.openxmlformats.org/officeDocument/2006/relationships" name="DEBT (Details)" sheetId="41" state="visible" r:id="rId41"/>
    <sheet xmlns:r="http://schemas.openxmlformats.org/officeDocument/2006/relationships" name="FINANCIAL INSTRUMENTS - CARRYIN" sheetId="42" state="visible" r:id="rId42"/>
    <sheet xmlns:r="http://schemas.openxmlformats.org/officeDocument/2006/relationships" name="FINANCIAL INSTRUMENTS - CARRY43" sheetId="43" state="visible" r:id="rId43"/>
    <sheet xmlns:r="http://schemas.openxmlformats.org/officeDocument/2006/relationships" name="FINANCIAL INSTRUMENTS - SCHEDUL" sheetId="44" state="visible" r:id="rId44"/>
    <sheet xmlns:r="http://schemas.openxmlformats.org/officeDocument/2006/relationships" name="FINANCIAL INSTRUMENTS - NARRATI" sheetId="45" state="visible" r:id="rId45"/>
    <sheet xmlns:r="http://schemas.openxmlformats.org/officeDocument/2006/relationships" name="FINANCIAL INSTRUMENTS - SCHED46" sheetId="46" state="visible" r:id="rId46"/>
    <sheet xmlns:r="http://schemas.openxmlformats.org/officeDocument/2006/relationships" name="FINANCIAL INSTRUMENTS - INTERES" sheetId="47" state="visible" r:id="rId47"/>
    <sheet xmlns:r="http://schemas.openxmlformats.org/officeDocument/2006/relationships" name="RELATED PARTY TRANSACTIONS - SC" sheetId="48" state="visible" r:id="rId48"/>
    <sheet xmlns:r="http://schemas.openxmlformats.org/officeDocument/2006/relationships" name="RELATED PARTY TRANSACTIONS - 49" sheetId="49" state="visible" r:id="rId49"/>
    <sheet xmlns:r="http://schemas.openxmlformats.org/officeDocument/2006/relationships" name="RELATED PARTY TRANSACTIONS (Det" sheetId="50" state="visible" r:id="rId50"/>
    <sheet xmlns:r="http://schemas.openxmlformats.org/officeDocument/2006/relationships" name="OTHER COMMITMENTS AND CONTING51" sheetId="51" state="visible" r:id="rId51"/>
    <sheet xmlns:r="http://schemas.openxmlformats.org/officeDocument/2006/relationships" name="EQUITY ISSUANCES  - SCHEDULE OF" sheetId="52" state="visible" r:id="rId52"/>
    <sheet xmlns:r="http://schemas.openxmlformats.org/officeDocument/2006/relationships" name="EQUITY ISSUANCES  - SCHEDULE 53" sheetId="53" state="visible" r:id="rId53"/>
    <sheet xmlns:r="http://schemas.openxmlformats.org/officeDocument/2006/relationships" name="EARNINGS PER UNIT AND CASH DI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59">
  <si>
    <t>Document and Entity Information</t>
  </si>
  <si>
    <t>9 Months Ended</t>
  </si>
  <si>
    <t>Sep. 30, 2017</t>
  </si>
  <si>
    <t>Document and Entity Information [Abstract]</t>
  </si>
  <si>
    <t>Entity Registrant Name</t>
  </si>
  <si>
    <t>Golar LNG Partners LP</t>
  </si>
  <si>
    <t>Entity Central Index Key</t>
  </si>
  <si>
    <t>Current Fiscal Year End Date</t>
  </si>
  <si>
    <t>--12-31</t>
  </si>
  <si>
    <t>Document Fiscal Year Focus</t>
  </si>
  <si>
    <t>Document Fiscal Period Focus</t>
  </si>
  <si>
    <t>Q3</t>
  </si>
  <si>
    <t>Document Type</t>
  </si>
  <si>
    <t>6-K</t>
  </si>
  <si>
    <t>Amendment Flag</t>
  </si>
  <si>
    <t>false</t>
  </si>
  <si>
    <t>Document Period End Date</t>
  </si>
  <si>
    <t>Sep. 30,
		2017</t>
  </si>
  <si>
    <t>UNAUDITED CONDENSED CONSOLIDATED STATEMENTS OF OPERATIONS - USD ($) $ in Thousands</t>
  </si>
  <si>
    <t>3 Months Ended</t>
  </si>
  <si>
    <t>Sep. 30, 2016</t>
  </si>
  <si>
    <t>Income Statement [Abstract]</t>
  </si>
  <si>
    <t>Time charter revenues</t>
  </si>
  <si>
    <t>Time charter revenues from related parties</t>
  </si>
  <si>
    <t>[1]</t>
  </si>
  <si>
    <t>Total operating revenues</t>
  </si>
  <si>
    <t>Vessel operating expenses</t>
  </si>
  <si>
    <t>Voyage and commission expenses</t>
  </si>
  <si>
    <t>Administrative expenses</t>
  </si>
  <si>
    <t>Depreciation and amortization</t>
  </si>
  <si>
    <t>Total operating expenses</t>
  </si>
  <si>
    <t>Operating income</t>
  </si>
  <si>
    <t>Other non-operating income</t>
  </si>
  <si>
    <t>Financial income (expenses)</t>
  </si>
  <si>
    <t>Interest income</t>
  </si>
  <si>
    <t>Interest expense</t>
  </si>
  <si>
    <t>Other financial items</t>
  </si>
  <si>
    <t>Net financial expenses</t>
  </si>
  <si>
    <t>Income before tax</t>
  </si>
  <si>
    <t>Tax</t>
  </si>
  <si>
    <t>Net income</t>
  </si>
  <si>
    <t>Less: Net income attributable to non-controlling interests</t>
  </si>
  <si>
    <t>Net income attributable to Golar LNG Partners LP Owners</t>
  </si>
  <si>
    <t>Earnings per unit</t>
  </si>
  <si>
    <t>Common unit (basic) (in dollars per share)</t>
  </si>
  <si>
    <t>Common unit (diluted) (in dollars per share)</t>
  </si>
  <si>
    <t>Cash distributions declared and paid per unit in the period (in dollars per share)</t>
  </si>
  <si>
    <t>This includes amounts arising from transactions with related parties (see note 10).</t>
  </si>
  <si>
    <t>UNAUDITED CONDENSED CONSOLIDATED STATEMENTS OF COMPREHENSIVE INCOME - USD ($) $ in Thousands</t>
  </si>
  <si>
    <t>Statement of Comprehensive Income [Abstract]</t>
  </si>
  <si>
    <t>Other comprehensive income:</t>
  </si>
  <si>
    <t>Unrealized net (loss)/gain on qualifying cash flow hedging instruments</t>
  </si>
  <si>
    <t>Amount reclassified from accumulated other comprehensive income to statements of operations</t>
  </si>
  <si>
    <t>Other comprehensive (loss)/income</t>
  </si>
  <si>
    <t>Comprehensive income</t>
  </si>
  <si>
    <t>Comprehensive income attributable to:</t>
  </si>
  <si>
    <t>Partners’ capital in Golar LNG Partners LP</t>
  </si>
  <si>
    <t>Non-controlling interest</t>
  </si>
  <si>
    <t>CONDENSED CONSOLIDATED BALANCE SHEETS - USD ($) $ in Thousands</t>
  </si>
  <si>
    <t>Dec. 31, 2016</t>
  </si>
  <si>
    <t>Current</t>
  </si>
  <si>
    <t>Cash and cash equivalents</t>
  </si>
  <si>
    <t>Restricted cash</t>
  </si>
  <si>
    <t>Other current assets</t>
  </si>
  <si>
    <t>Amount due from related parties</t>
  </si>
  <si>
    <t>Inventories</t>
  </si>
  <si>
    <t>Total Current Assets</t>
  </si>
  <si>
    <t>Non-current</t>
  </si>
  <si>
    <t>Vessels and equipment and vessel under capital lease, net</t>
  </si>
  <si>
    <t>Intangible assets, net</t>
  </si>
  <si>
    <t>Other long-term assets</t>
  </si>
  <si>
    <t>Amounts due from related parties</t>
  </si>
  <si>
    <t>Total Assets</t>
  </si>
  <si>
    <t>Current portion of long-term debt</t>
  </si>
  <si>
    <t>Current portion of obligation under capital lease</t>
  </si>
  <si>
    <t>Amount due to related parties</t>
  </si>
  <si>
    <t>Other current liabilities</t>
  </si>
  <si>
    <t>Total Current Liabilities</t>
  </si>
  <si>
    <t>Long-term debt</t>
  </si>
  <si>
    <t>Obligations under capital leases</t>
  </si>
  <si>
    <t>Other long-term liabilities</t>
  </si>
  <si>
    <t>Total Liabilities</t>
  </si>
  <si>
    <t>Partners' capital:</t>
  </si>
  <si>
    <t>Common unitholders</t>
  </si>
  <si>
    <t>General partner interest</t>
  </si>
  <si>
    <t>Total Partners' capital</t>
  </si>
  <si>
    <t>Accumulated other comprehensive income/(loss)</t>
  </si>
  <si>
    <t>Total equity before non-controlling interest</t>
  </si>
  <si>
    <t>Total Equity</t>
  </si>
  <si>
    <t>Total Liabilities and Equity</t>
  </si>
  <si>
    <t>UNAUDITED CONDENSED CONSOLIDATED STATEMENTS OF CASH FLOWS - USD ($) $ in Thousands</t>
  </si>
  <si>
    <t>OPERATING ACTIVITIES</t>
  </si>
  <si>
    <t>Adjustments to reconcile net income to net cash provided by operating activities:</t>
  </si>
  <si>
    <t>Movement in deferred tax liability</t>
  </si>
  <si>
    <t>Release of deferred tax asset</t>
  </si>
  <si>
    <t>Amortization of deferred charges</t>
  </si>
  <si>
    <t>Drydocking expenditure</t>
  </si>
  <si>
    <t>Foreign exchange losses/(gains)</t>
  </si>
  <si>
    <t>Loss on bond repurchase</t>
  </si>
  <si>
    <t>Unit option expense</t>
  </si>
  <si>
    <t>Interest element included in obligation under capital lease, net</t>
  </si>
  <si>
    <t>Change in assets and liabilities:</t>
  </si>
  <si>
    <t>Trade accounts receivable</t>
  </si>
  <si>
    <t>Prepaid expenses, accrued income and other assets</t>
  </si>
  <si>
    <t>Amount due to/from related companies</t>
  </si>
  <si>
    <t>Trade accounts payable</t>
  </si>
  <si>
    <t>Accrued expenses</t>
  </si>
  <si>
    <t>Net cash provided by operating activities</t>
  </si>
  <si>
    <t>INVESTING ACTIVITIES</t>
  </si>
  <si>
    <t>Additions to vessels and equipment</t>
  </si>
  <si>
    <t>Deposits made in connection with acquisitions from Golar</t>
  </si>
  <si>
    <t>Net cash used in investing activities</t>
  </si>
  <si>
    <t>FINANCING ACTIVITIES</t>
  </si>
  <si>
    <t>Proceeds from issuance of equity</t>
  </si>
  <si>
    <t>Repayment of debt, including debt due to related parties</t>
  </si>
  <si>
    <t>Repurchase of high-yield bonds and related swaps</t>
  </si>
  <si>
    <t>Proceeds from long-term debt</t>
  </si>
  <si>
    <t>Repayments of obligations under capital leases</t>
  </si>
  <si>
    <t>Dividend paid to non-controlling interest</t>
  </si>
  <si>
    <t>Cash distributions paid</t>
  </si>
  <si>
    <t>Financing costs paid</t>
  </si>
  <si>
    <t>Restricted cash and short-term investments</t>
  </si>
  <si>
    <t>Common units buy-back and cancellation</t>
  </si>
  <si>
    <t>Net cash used in financing activities</t>
  </si>
  <si>
    <t>Net increase in cash and cash equivalents</t>
  </si>
  <si>
    <t>Cash and cash equivalents at beginning of period</t>
  </si>
  <si>
    <t>Cash and cash equivalents at end of period</t>
  </si>
  <si>
    <t>UNAUDITED CONDENSED CONSOLIDATED STATEMENTS OF CHANGES IN PARTNERS' CAPITAL - USD ($) $ in Thousands</t>
  </si>
  <si>
    <t>Total</t>
  </si>
  <si>
    <t>Accumulated Other Comprehensive Loss</t>
  </si>
  <si>
    <t>Total Before Non-Controlling Interest</t>
  </si>
  <si>
    <t>Non-Controlling Interest</t>
  </si>
  <si>
    <t>General Partner</t>
  </si>
  <si>
    <t>Common UnitsLimited Partner</t>
  </si>
  <si>
    <t>Subordinated UnitsLimited Partner</t>
  </si>
  <si>
    <t>Beginning Balance at Dec. 31, 2015</t>
  </si>
  <si>
    <t>Increase (Decrease) in Partners' Capital [Roll Forward]</t>
  </si>
  <si>
    <t>Other comprehensive income</t>
  </si>
  <si>
    <t>Cash distributions</t>
  </si>
  <si>
    <t>[2]</t>
  </si>
  <si>
    <t>Non-controlling interest dividend</t>
  </si>
  <si>
    <t>Common units acquired and cancelled</t>
  </si>
  <si>
    <t>Conversion of subordinated units to common units</t>
  </si>
  <si>
    <t>Ending Balance at Sep. 30, 2016</t>
  </si>
  <si>
    <t>Beginning Balance at Dec. 31, 2016</t>
  </si>
  <si>
    <t>Net proceeds from equity issuances</t>
  </si>
  <si>
    <t>Unit options expense</t>
  </si>
  <si>
    <t>Ending Balance at Sep. 30, 2017</t>
  </si>
  <si>
    <t>In June 2016, our board of directors determined that the conditions precedent for the expiration of the subordination period set forth in the definition of "Subordination Period" contained in the Partnership Agreement were satisfied, and on June 30, 2016, all 15,949,831 subordinated units (all of which were held by Golar) converted into common units on a one-for-one basis. As of September 30, 2017, there are no subordinated units.As of September 30, 2017, the carrying value of the equity attributable to the IDR holders was $32.5 million (December 31, 2016: $32.5 million)</t>
  </si>
  <si>
    <t>This includes cash distributions to Incentive Distribution Rights (“IDRs”) holders for the nine months ended September 30, 2017 and 2016 of $nil and $6.5 million, respectively.</t>
  </si>
  <si>
    <t>UNAUDITED CONDENSED CONSOLIDATED STATEMENTS OF CHANGES IN PARTNERS' CAPITAL (Parenthetical) $ in Thousands</t>
  </si>
  <si>
    <t>Jun. 30, 2016shares</t>
  </si>
  <si>
    <t>Sep. 30, 2017USD ($)shares</t>
  </si>
  <si>
    <t>Sep. 30, 2016USD ($)</t>
  </si>
  <si>
    <t>Dec. 31, 2016USD ($)shares</t>
  </si>
  <si>
    <t>Partners' Capital</t>
  </si>
  <si>
    <t>Partners' Capital | Subordinated Units</t>
  </si>
  <si>
    <t>Number of subordinated units converted into common units (in shares) | shares</t>
  </si>
  <si>
    <t>Partners' Capital | Common Units</t>
  </si>
  <si>
    <t>Subordinated units converted into common units, conversion ratio</t>
  </si>
  <si>
    <t>Limited Partner</t>
  </si>
  <si>
    <t>Limited partner units (in shares) | shares</t>
  </si>
  <si>
    <t>Limited Partner | Subordinated Units</t>
  </si>
  <si>
    <t>[1],[2]</t>
  </si>
  <si>
    <t>Incentive Distribution Rights</t>
  </si>
  <si>
    <t>Incentive Distribution Rights | General Partner</t>
  </si>
  <si>
    <t>GENERAL</t>
  </si>
  <si>
    <t>Organization, Consolidation and Presentation of Financial Statements [Abstract]</t>
  </si>
  <si>
    <t>GENERAL Golar LNG Partners LP (the “Partnership,” “we,” “our,” or “us”) is a publicly traded Marshall Islands limited partnership initially formed as a subsidiary of Golar LNG Limited (“Golar”) in September 2007, to own and operate LNG carriers and FSRUs under long-term charters. As of September 30, 2017 , we have a fleet of four LNG carriers and six FSRUs.</t>
  </si>
  <si>
    <t>ACCOUNTING POLICIES</t>
  </si>
  <si>
    <t>Accounting Policies [Abstract]</t>
  </si>
  <si>
    <t>ACCOUNTING POLICIES Basis of accounting The accompanying condensed consolidated interim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condensed consolidated interim financial statements should be read in conjunction with our audited consolidated financial statements for the year ended December 31, 2016 , which are included in our Annual Report on Form 20-F. Significant accounting policies The accounting policies adopted in the preparation of the condensed consolidated interim financial statements are consistent with those followed in the preparation of our audited consolidated financial statements for the year ended December 31, 2016 , except for the recently adopted accounting policies as disclosed in note 4. Use of estimates The preparation of financial statements in accordance with the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September 30, 2017 , we leased one (December 31, 2016: one ) vessel under a finance lease from a wholly-owned special purpose vehicle (the “lessor SPV”) subsidiary of a financial institution in connection with our sale and leaseback transaction. While we do not hold any equity investment in the lessor SPV, we have determined that we are the primary beneficiary of the entity and accordingly, we are required to consolidate the lessor SPV into our financial results. The key line items impacted by our consolidation of the lessor SPV are short-term and long-term debt, restricted cash and short-term deposits, and interest expense. In consolidating the lessor SPV, on a quarterly basis, we must make assumptions regarding (i) the debt amortization profile; (ii) the interest rate to be applied against the lessor SPV’s debt principal; and (iii) the lessor SPV’s application of cash receipts. Our estimates are therefore dependent upon the timeliness of receipt and accuracy of financial information provided by the lessor SPV. Upon receipt of the audited annual financial statements of the lessor SPV, we will make a true-up adjustment for any material differences.</t>
  </si>
  <si>
    <t>VARIABLE INTEREST ENTITIES ("VIEs")</t>
  </si>
  <si>
    <t>VARIABLE INTEREST ENTITIES (VIEs)</t>
  </si>
  <si>
    <t>VARIABLE INTEREST ENTITIES (“VIEs”) Eskimo SPV As of September 30, 2017 , we leased the Golar Eskimo from a VIE under a finance lease with a wholly-owned subsidiary (“Eskimo SPV”) of China Merchants Bank Leasing (“CMBL”). Eskimo SPV is a newly formed special purpose vehicle (“SPV”). In November 2015, we sold the Golar Eskimo to Eskimo SPV and subsequently leased back the vessel under a bareboat charter for a term of ten years. From the third year anniversary of the commencement of the bareboat charter, we have an annual option to repurchase the vessel at fixed pre-determined amounts, with an obligation to repurchase the vessel at the end of the ten year lease period. While we do not hold any equity investment in Eskimo SPV, we have determined that we have a variable interest in Eskimo SPV and that Eskimo SPV is a VIE. Based on our evaluation of the bareboat agreement we have concluded that we are the primary beneficiary of Eskimo SPV and, accordingly, have consolidated Eskimo SPV into our financial results. We did not record any gain or loss from the sale of the Golar Eskimo to Eskimo SPV, and we continued to report the vessel in our consolidated financial statements at the same carrying value, as if the sale had not occurred. The equity attributable to CMBL in Eskimo SPV is included in non-controlling interests in our consolidated results. As of September 30, 2017 , the Golar Eskimo is reported under “Vessels and equipment, net” in our consolidated balance sheet. The following table gives a summary of the sale and leaseback arrangement, including repurchase options and obligation as of September 30, 2017 : Vessel Effective from Sales value (in $ millions) First repurchase option (in $ millions) Month of first repurchase option Repurchase obligation at end of lease term (in $ millions) End of lease term Golar Eskimo November 2015 285.0 225.8 November 2018 128.3 November 2025 A summary of our payment obligations under the bareboat charter with Eskimo SPV as of September 30, 2017 is shown below: (in thousands of $) 2017 (1) 2018 2019 2020 2021 After 2021 Golar Eskimo* 5,710 22,437 21,859 21,330 20,755 74,463 (1) For the three months ending December 31, 2017. *This payment obligation table above includes variable rental payments due under the lease based on an assumed LIBOR of 0.39% plus margin, but excludes the repurchase obligation at the end of lease. The impact of Eskimo SPV’s liabilities on our condensed consolidated balance sheet is as follows: (in thousands of $) September 30, 2017 December 31, 2016 Liabilities Long-term debt 214,625 232,931 The most significant impact of consolidation of Eskimo SPV’s operations on our condensed consolidated statement of operations is interest expense of $2.3 million and $6.1 million for the three and nine months ended September 30, 2017 , respectively and $1.9 million and $6.1 million for the three and nine months ended September 30, 2016 , respectively. The most significant impact of consolidation of Eskimo SPV’s cash flows on our condensed consolidated statement of cash flows is net cash used in financing activities of $6.1 million and $18.3 million for the three months and nine months ended September 30, 2017 , respectively. Tundra Corp On May 23, 2016, we acquired from Golar (the “Tundra Acquisition”) all of the shares of Tundra Corp. (“Tundra Corp”) the disponent owner and operator of the FSRU, the Golar Tundra , for a purchase price of $330.0 million less assumed net lease obligations and net of working capital adjustments. Concurrent with the closing of the Tundra Acquisition, we entered into an agreement with Golar (as amended, the “Tundra Letter Agreement”) pursuant to which Golar agreed to pay us a daily fee plus operating expenses, from the closing date until the date that operations commence under the vessel’s charter with West African Gas Limited (“WAGL”). In return we agreed to pay to Golar any hire or other contract-related payments actually received with respect to the vessel. The Tundra Letter Agreement also provided that in the event the Golar Tundra had not commenced service under the charter by May 23, 2017, we had the option (the “Tundra Put Right”) to require Golar to repurchase Tundra Corp at a price equal to the original purchase price (the “Purchase Price”). Accordingly, we determined that (i) Tundra Corp is a VIE and (ii) Golar is and has been the primary beneficiary of Tundra Corp. Thus, Tundra Corp was not consolidated into our financial statements. The Golar Tundra was expected to commence operations in the second quarter of 2016. However, due to delays in the LNG project that the Golar Tundra was to serve, this did not occur. In light of this, on May 30, 2017, we exercised the Tundra Put Right to require Golar to repurchase Tundra Corp at a price equal to the original purchase price in the Tundra Acquisition. The closing of the Tundra Put Right occurred on October 17, 2017. PT Golar Indonesia We consolidated PT Golar Indonesia (“PTGI”), which owns the NR Satu , in our consolidated financial statements effective September 28, 2011. PTGI became a VIE and we became its primary beneficiary upon our agreement to acquire all of Golar’s interests in certain subsidiaries that own and operate the NR Satu on July 19, 2012. We consolidate PTGI as we hold all of the voting stock and control all of the economic interests in PTGI.</t>
  </si>
  <si>
    <t>RECENTLY ISSUED ACCOUNTING STANDARDS</t>
  </si>
  <si>
    <t>Accounting Changes and Error Corrections [Abstract]</t>
  </si>
  <si>
    <t>RECENTLY ISSUED ACCOUNTING STANDARDS Adoption of new accounting standards In July 2015, the Financial Accounting Standards Board (the “FASB”) issued Accounting Standards Update (“ASU”) 2015-11 “ Inventory (Topic 330): Simplifying the Measurement of Inventory ”. The standard requires inventory to be measured at the lower of cost and net realizable value. Net realizable value is the estimated selling prices in the ordinary course of business, less reasonably predictable costs of completion, disposal and transportation. The amendment is effective for the fiscal years beginning after December 15, 2016 and interim periods within fiscal years beginning after December 15, 2017, early adoption is permitted. The adoption of this update did not have an impact on our Consolidated Financial Statements or related disclosures. In March 2016, the FASB issued ASU 2016-09 “ Compensation-Stock Compensation (Topic 718): Improvements to Employee Share-Based Payment Accounting ”. This standard primarily requires the recognition of excess tax benefits for share-based awards in the statement of operations and the classification of excess tax benefits as an operating activity within the statement of Cash Flows. The guidance allows an entity to elect to account for forfeitures when they occur. The new standard is effective for annual reporting periods beginning after December 15, 2016. The adoption of this update did not have an impact on our Consolidated Financial Statements or related disclosures. Accounting pronouncements to be adopted In May 2014, the FASB issued ASU 2014-09 “ Revenue from Contracts with Customers (Topic 606) ”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The standard introduces a new concept of “series provision” which provides accounting guidance for entities that engage in repetitive service contracts. There are also new requirements which impact the accounting for certain costs that are directly associated with obtaining and fulfilling customer contracts. The guidance is effective from January 1, 2018 and provides for enhanced disclosures. It may be applied retrospectively to each prior period presented subject to “practical expedients (“full retrospective) or a cumulative-effect adjustment as of the date of adoption (“modified retrospective approach”). Management is currently finalizing its assessment of the impact of the changes from ASU 2014-09 on contracts with customers. We expect that the total amount earned from time charter contracts over all periods will remain the same however we are continuing to assess the presentation and disclosure implications. We will finalize our assessment in the fourth quarter of 2017. In March 2016, the FASB issued guidance to ASU 2016-02 “ Leases (Topic 842) ”. This update requires a lessee to recognize right-of-use assets and lease liabilities on its balance sheet and disclose key information about leasing arrangements regarding timing and uncertainty of cash flows arising from leases. It also offers specific accounting guidance for a lessee, a lessor and sale and leaseback transactions. The standard will be effective for fiscal years beginning after December 15, 2018 including interim periods within those fiscal years, and early adoption is permitted. We are currently evaluating the impact of ASU 2016-02 on our Consolidated Financial Statements and related disclosures. Due to the transition provisions for lessors, the main impact of the adoption of this standard will be the recognition of lease assets and lease liabilities on our balance sheet for those leases where we are a lessee that are currently classified as operating leases. Any other accounting pronouncements yet to be adopted by us are consistent with those disclosed in our audited consolidated financial statements for the year ended December 31, 2016 .</t>
  </si>
  <si>
    <t>SEGMENT INFORMATION</t>
  </si>
  <si>
    <t>Segment Reporting [Abstract]</t>
  </si>
  <si>
    <t>SEGMENT INFORMATION Operating segments are components for an enterprise of which separate financial information is available that is evaluated regularly by the chief operating decision maker in deciding how to allocate resources and in assessing performance. Based on the Partnership’s methods of internal reporting and management structure, we consider that we operate in one segment, the LNG market. During the nine months ended September 30, 2017 and 2016 , our fleet operated under time charters with nine charterers, Petrobras, Dubai Supply Authority (“DUSUP”), Pertamina, the Hashemite Kingdom of Jordan (“Jordan”), PT Nusantara Regas (“PTNR”), Royal Dutch Shell plc, Eni S.p.A., Kuwait National Petroleum Company (“KNPC”) and Golar. Petrobras is a Brazilian energy company. DUSUP is a government entity which is the sole supplier of natural gas to the Emirates. Pertamina is the state-owned oil and gas company of Indonesia. PTNR is a joint venture company of Pertamina and Perusahaan Gas Negara, an Indonesian company engaged in the transport and distribution of natural gas in Indonesia. Royal Dutch Shell plc is headquartered in the Netherlands. Eni S.p.A is an integrated energy company headquartered in Italy. KNPC is a subsidiary of Kuwait Petroleum Corporation, the state-owned oil and gas company of Kuwait. For the three and nine months ended September 30, 2017 and 2016 , revenues from the following charterers accounted for over 10% of our consolidated revenues: Three months ended September 30, Nine months ended September 30, (in thousands of $) 2017 2016 2017 2016 Petrobras 15,553 15 % 25,872 23 % 88,051 26 % 75,542 23 % PTNR 18,181 17 % 16,966 15 % 54,314 16 % 50,807 16 % Jordan 14,391 14 % 14,344 13 % 42,705 12 % 42,721 13 % DUSUP 10,852 10 % 11,613 10 % 33,999 10 % 34,852 11 % KNPC 14,252 13 % 14,252 13 % 33,394 10 % 33,402 10 % Geographic segment data 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 Revenues Three months ended September 30 Nine months ended September 30 (in thousands of $) 2017 2016 2017 2016 Brazil 15,553 25,872 88,051 75,542 Indonesia 18,181 16,966 54,314 50,807 Jordan 14,391 14,344 42,705 42,721 United Arab Emirates 10,852 11,613 33,999 34,852 Kuwait 14,252 14,252 33,394 33,402 Fixed assets, net September 30, December 31, (in thousands of $) 2017 2016 Brazil 218,663 347,366 Jordan 272,039 278,588 Kuwait 261,275 267,055 Indonesia 180,699 191,139 United Arab Emirates 113,289 122,078</t>
  </si>
  <si>
    <t>OTHER FINANCIAL ITEMS</t>
  </si>
  <si>
    <t>Other Income and Expenses [Abstract]</t>
  </si>
  <si>
    <t>OTHER FINANCIAL ITEMS Other financial items are comprised of the following: Three months ended September 30, Nine months ended September 30, (in thousands of $) 2017 2016 2017 2016 Unrealized mark-to-market gains/(losses) for interest rate swaps 4,278 10,858 2,852 (13,518 ) Interest expense on un-designated interest rate swaps (1,716 ) (2,993 ) (6,163 ) (8,323 ) Losses on repurchase of 2012 High-Yield Bonds (1) — — (3,753 ) — Premium paid on bond repurchase (2) — — (2,820 ) — Foreign exchange losses on 2012 High-Yield Bonds (3) (1,756 ) — (2,994 ) — Foreign exchange (losses)/gains on capital lease obligations and related restricted cash (236 ) 159 (587 ) 829 Foreign exchange gains/(losses) on operations 183 (115 ) (128 ) (1,092 ) Unrealized mark-to-market losses on Earn Out units (4) (2,500 ) — (2,000 ) — Mark-to-market adjustment for currency swap derivatives and other (287 ) (268 ) (1,054 ) (1,197 ) Total (2,034 ) 7,641 (16,647 ) (23,301 ) (1) This includes foreign exchange loss arising from the early repurchase of our 2012 High-Yield Bonds of $2.9 million and the reclassification of a $5.0 million loss from the Accumulated Other Comprehensive Loss upon cessation of hedge accounting for the related cross currency interest rate swap. This is offset by the mark to market gain on the cross currency interest rate swaps of $4.1 million . (2) This pertains to premium paid upon the partial buy-back of the 2012 High-Yield Bonds. (3) This relates to unrealized foreign exchange losses on the retranslation of the remaining 2012 High-Yield Bonds. (4) This relates to the mark-to-market movement on the Earn Out units issued in connection with the IDR reset transaction in October 2016 which were recognized as a derivative liability in our Financial Statements. See note 9.</t>
  </si>
  <si>
    <t>TAXATION</t>
  </si>
  <si>
    <t>Income Tax Disclosure [Abstract]</t>
  </si>
  <si>
    <t>TAXATION As of September 30, 2017 a net deferred tax asset of $0.5 million ( $5.1 million at December 31, 2016 ) was recognized, principally related to the recognition of certain historical tax positions on our Indonesian operations. As of September 30, 2017 , a net deferred tax liability of $4.8 million ( $3.2 million at December 31, 2016 ) was recognized, due to the deferred tax liability from tax depreciation in excess of the accounting depreciation for the Golar Eskimo exceeding the deferred tax asset related to net operating loss carryforwards generated from our Jordan operations. Tax charge The tax charge for the three and nine months ended September 30, 2017 included current tax charges in respect of our operations in the United Kingdom, Brazil, Kuwait and Indonesia. The Partnership does not currently incur any corporate income tax in respect of operations in Jordan given the availability of brought forward tax losses which can be utilized against taxable profits. The total tax charge for the three months and nine months ended September 30, 2017 includes a net deferred tax charge of $0.5 million and $1.5 million respectively, in relation to the utilization of brought forward tax losses and tax depreciation in excess of accounting depreciation in Jordan. As a result, the deferred tax liability balance as of September 30, 2017 is $4.8 million . The total tax charge for the three months and nine months ended September 30, 2017 also includes a deferred tax charge of $1.4 million and $4.6 million respectively, in relation to the utilization of the brought forward tax losses in Indonesia. As a result, the deferred tax asset balance as of September 30, 2017 is $0.5 million . Uncertainty in tax positions As of September 30, 2017 , we recognized a provision of $3.0 million ( $2.6 million at December 31, 2016 ) for certain risks in various jurisdictions.</t>
  </si>
  <si>
    <t>DEBT</t>
  </si>
  <si>
    <t>Debt Disclosure [Abstract]</t>
  </si>
  <si>
    <t>DEBT As of September 30, 2017 and December 31, 2016 , we had total long-term debt outstanding of $1,431.1 million and $1,374.7 million , respectively, net of deferred debt financing costs of $17.9 million and $17.1 million , respectively. On February 15, 2017, we completed the issuance and sale of $250.0 million aggregate principal amount of our senior unsecured non-amortizing bonds in the Nordic bond market (the “2017 Norwegian Bonds”). The 2017 Norwegian Bonds mature in May 2021 and bear interest at a rate of 3-month LIBOR plus 6.25% . In connection with the issuance of the 2017 Norwegian Bonds, we entered into economic hedge interest rate swaps to reduce the risk associated with fluctuations in interest rates by converting the floating rate of the interest obligation under the 2017 Norwegian Bonds to an all-in interest rate of 8.194% . The 2017 Norwegian Bonds were listed on the Oslo Bors on July 17, 2017. The net proceeds from our sale of the 2017 Norwegian Bonds have been used to repay a portion of our outstanding 2012 High Yield Bonds and for general partnership purposes. As of September 30, 2017 , a total amount of NOK 996 million or $118.2 million of the 2012 High-Yield Bonds had been repurchased ahead of their October 2017 maturity, and the corresponding share of the associated cross currency interest rate swap had been terminated. As of September 30, 2017, the $150.0 million revolving credit facility under the $800.0 million credit facility was reduced to $125.0 million and was fully drawn.</t>
  </si>
  <si>
    <t>FINANCIAL INSTRUMENTS</t>
  </si>
  <si>
    <t>Derivative Instruments and Hedging Activities Disclosure [Abstract]</t>
  </si>
  <si>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our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capital lease portfolio with interest rate swap agreements in U.S. dollars to achieve an overall desired position of fixed and floating interest rates. Certain interest rate swap agreements qualify and are designated for accounting purposes as cash flow hedges. Accordingly, the net gains and losses have been reported in a separate component of accumulated other comprehensive income to the extent the hedges are effective. The amount recorded in accumulated other comprehensive income will subsequently be reclassified into earnings in the same period as the hedged items affect earning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s of September 30, 2017 and December 31, 2016 are as follows: September 30, 2017 December 31, 2016 (in thousands of $) Fair value Hierarchy Carrying Value Fair Value Carrying Value Fair Value Non-Derivatives: Cash and cash equivalents Level 1 206,821 206,821 65,710 65,710 Restricted cash Level 1 180,293 180,293 162,415 162,415 2012 High-Yield, 2015 and 2017 Norwegian Bonds (1) Level 1 438,178 429,889 300,452 293,484 Long-term debt — floating (2) Level 2 1,010,867 1,010,867 1,091,398 1,091,398 Obligations under capital leases (2) Level 2 127,163 127,163 117,751 117,751 Derivatives: Interest rate swaps asset (3) (4) Level 2 6,831 6,831 8,194 8,194 Interest rate swaps liability (3) (4) Level 2 5,700 5,700 6,143 6,143 Cross currency interest rate swap liability (5) Level 2 15,223 15,223 81,454 81,454 Earn-out units liability (6) Level 2 17,000 17,000 15,000 15,000 (1) This pertains to the 2012 High-Yield bonds and the 2015 and 2017 Norwegian bonds with a carrying value of $38.2 million and $400.0 million (December 31, 2016: $150.5 million and $150.0 million ) as of September 30, 2017 , which are included under the current portion of long-term debt and long-term debt on the balance sheet, respectively. The fair value of the bonds as of September 30, 2017 was $429.9 million (December 31, 2016: $293.5 million ), which is 98.1% of their face value (December 31, 2016: 97.7% ). On February 15, 2017, we completed the issuance and sale of $250 million of the 2017 Norwegian Bonds which will mature in May 2021 and bear interest at a rate of 3-month LIBOR plus 6.25% . We subsequently entered into an economic hedge interest rate swap to reduce the risk associated with fluctuations in interest rates by converting the floating rate of the interest obligation under the 2017 Norwegian Bonds to an all-in fixed rate of 8.194% . The 2017 Norwegian Bonds were listed on the Oslo Bors on July 17, 2017 and was transferred from Level 2 to Level 1 for the fair value hierarchy. (2) Our long-term debt and capital lease obligations are recorded at amortized cost in the consolidated balance sheets. The long term debt is presented gross of deferred financing cost of $17.9 million as of September 30, 2017 (December 31, 2016: $17.1 million ). (3) Derivative liabilities are captured within other current liabilities and derivative assets are captured within long-term assets on the balance sheet. (4) The fair value/carrying value of interest rate swap agreements (excluding the cross currency interest rate swap described in footnote 5) that qualify and are designated as cash flow hedges as of September 30, 2017 and December 31, 2016 was a net asset of $0.1 million (with a notional amount of $75.0 million ) and a net liability of $0.1 million (with a notional amount of $82.5 million ), respectively. The expected maturity of the remaining designated interest rate agreement is February 2018 . (5) In order to hedge our exposure to currency fluctuations under our 2012 High-Yield Bonds, we entered into a non-amortizing cross currency interest rate swap agreement. The swap hedged both the full redemption amount of the NOK obligation and the related quarterly interest payments. As of September 30, 2017 , NOK 996 million of the 2012 High-Yield Bonds had been repurchased and the corresponding share of the cross currency swap terminated. Accordingly, we ceased hedge accounting on this swap effective from January 1, 2017. (6) This relates to the Earn Out units issuable in connection with the IDR exchange transaction in October 2016. The fair value of the Earn Out units was determined using a Monte-Carlo simulation method. This simulation was performed within the Black Scholes option pricing model then solved via an iterative process by applying the Newton-Raphson method for the fair value of the earn out units, such that the price of a unit output by the Monte Carlo simulation equaled the price observed in the market. The method took into account the historical volatility, distribution yield as well as the trading price of common units as of the IDR exchange date and at balance sheet date. As of September 30, 2017 , the following are the details of our cross currency interest rate swap: Instrument (in thousands of $, unless otherwise indicated) Notional amount Maturity date Rate Fair value liability In NOK In USD Cross currency interest rate swap 304,000 53,128 Oct 2017 6.485 % (15,223 ) The carrying values of accounts receivable, accounts payable and accrued liabilities, excluded from the table above, approximate fair values because of the short term maturity of these instruments.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September 30, 2017 December 31, 2016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6,831 (3,224 ) 3,607 8,194 (4,194 ) 4,000 Total liability derivatives 5,700 (3,224 ) 2,476 6,143 (4,194 ) 1,949 The cross currency interest rate swap has a credit support arrangement that requires us to provide cash collateral in the event that the market valuation drops below a certain level. Since the market valuation has fallen below this level, we have provided $1.7 million of cash collateral as of September 30, 2017 . The fair value measurement of an asset or a liability must reflect the non-performance of the entity. Therefore, the impact of our credit worthiness has also been factored into the fair value measurement of the derivative instruments in a liability position. As of September 30, 2017 , we have entered into the following interest rate swap transactions involving the payment of fixed rates in exchange for LIBOR as summarized below. The summary also includes those that are designated as cash flow hedges: Instrument (in thousands of $) Notional amount Maturity Dates Fixed Interest Rates Interest rate swaps: Receiving floating, pay fixed 1,346,917 (1) Feb 2018 to Nov 2023 1.070 % to 2.44% (1) This excludes the notional amount of the cross currency interest rate swap of $53.1 million described above. As of September 30, 2017 , the notional principal amount of the swap agreements relating to the debt and capital lease obligations outstanding was $1,346.9 million ( December 31, 2016 : $1,131.7 million ).</t>
  </si>
  <si>
    <t>RELATED PARTY TRANSACTIONS</t>
  </si>
  <si>
    <t>Related Party Transactions [Abstract]</t>
  </si>
  <si>
    <t>RELATED PARTY TRANSACTIONS Net income from related parties: Three Months Ended Nine Months Ended September 30, (in thousands of $) 2017 2016 2017 2016 Transactions with Golar and affiliates: Time charter revenues (a) 6,186 7,360 14,908 21,920 Management and administrative services fees (b) 2,496 1,329 5,066 2,617 Ship management fees (c) 1,892 1,332 4,030 5,342 Income on deposits paid to Golar (d) 1,131 929 2,535 1,237 Share options expense (e) 95 — 95 — Interest income on short term credit arrangements (f) — — — — 122 Distributions to Golar (g) 12,858 13,200 38,514 39,600 Fees to Helm Energy Advisors Inc (h) — 90 — 800 Transactions with others: Dividends to China Petroleum Corporation (i) — 3,200 7,000 9,200 Receivables from related parties: As of September 30, 2017 and December 31, 2016 balances with related parties consisted of the following: (in thousands of $) September 30, December 31, Deposits paid to Golar (d) 177,247 107,247 Balances due (to)/from Golar and affiliates (f) (6,343 ) 21,908 Methane Princess lease security deposit movements (j) 3,647 2,006 Total 174,551 131,161 (a) Time charter revenues from related parties - This consists of revenue from the charter of the Golar Grand for the three and nine months ended September 30, 2017 and 2016 respectively. In February 2015, we exercised our option requiring Golar to charter in the Golar Grand for the period from February 16, 2015 until October 31, 2017 at approximately 75% of the hire rate that would have been payable by the charterer. The daily time charter rate receivable from Golar reduced following the vessel’s lay up in December 2015. In May 2017, Golar Grand started its new charter with a major international oil and gas company (the “New Charter”). We sub-chartered back the Golar Grand from Golar at the same time charter rate as the New Charter. The daily time charter rate receivable from Golar under the option had reverted back to the original rate following the vessel's drydocking in April 2017 but was reduced by the sub-charter income under the New Charter. (b) Management and administrative services agreement - We are party to a management and administrative services agreement with Golar Management, a wholly-owned subsidiary of Golar, pursuant to which Golar Management provides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 (c) 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 written notice. (d) Income on deposits paid to Golar/Deposits paid to Golar - In May 2016, we completed the Tundra Acquisition and paid total cash purchase consideration of $107.2 million . Pursuant to the Tundra Letter Agreement, of the amount we are entitled to receive under the agreement, we have accounted for $0.7 million and $2.1 million , and $0.9 million and $1.2 million as interest income for the three and nine months ended September 30, 2017 and 2016, respectively. In May 2017, we elected to exercise the Tundra Put Right to require Golar to repurchase Tundra Corp at a price equal to the original purchase price. In connection with the exercise of the Tundra Put Right, we and Golar entered into an agreement pursuant to which we agreed to sell Tundra Corp to Golar on the date of the closing of the Tundra Put Sale (the “Put Sale Closing Date”) on October 17, 2017 in return for Golar's promise to pay an amount equal to $107.2 million (the “Deferred Purchase Price”) plus an additional amount equal to 5% per annum of the Deferred Purchase Price (the “Additional Amount”). The Deferred Purchase Price and the Additional Amount shall be due and payable by Golar on the earlier of (a) the date of the closing of the Hilli Acquisition and (b) March 31, 2018. On August 15, 2017, Golar Partners Operating LLC, our wholly owned subsidiary, entered into a purchase and sale agreement (the “Hilli Purchase Agreement”) for the Hilli Acquisition from Golar and affiliates of Keppel Shipyard Limited (“Keppel”) and Black and Veatch (“B&amp;V”) of common units (the “Acquired Interests”) in Hilli LLC, which will, on the closing date of the Hilli Acquisition, indirectly own the Hilli . The Acquired Interests represent the equivalent of 50% of the two liquefaction trains, out of a total of four , that will be contracted to Perenco Cameroon (“Perenco”) and Societe Nationale de Hydrocarbures (“SNH”) (together with Perenco and SNH, the “Customer”) under an eight -year liquefaction tolling agreement (the “Liquefaction Tolling Agreement”). The purchase price for the Acquired Interests is $658 million less net lease obligations under the financing facility for the Hilli (the “Hilli Facility”), which are expected to be between $468 and $480 million . Concurrently with the execution of the Hilli Purchase Agreement, we paid a $70 million deposit to Golar, upon which we will receive interest at a rate of 5% per annum. We have accounted for $0.4 million as interest income for the three and nine months ended September 30, 2017 . The closing of the Hilli Acquisition is subject to the satisfaction of certain closing conditions, which include among other things, the delivery to and acceptance by the customer of the Hilli , and the commencement of commercial operations under the Liquefaction Tolling Agreement. (e) Share options expense - This relates to a recharge from Golar in relation to the award of share options in Golar LNG granted to certain of our directors and officers in the nine months ended September 30, 2017 . The exercise price is reduced by the value of dividends declared and paid. The options have a contractual term of five years and vest evenly over three years. (f) Balances due (to)/from Golar and its affiliates - Receivables and payables with Golar primarily comprise of unpaid fees and expenses for management and administrative services and vessel management services performed by Golar and its affiliates, and other related party arrangements including the Golar Grand time charter and the Tundra Letter Agreement. In addition, certain receivables and payables arise when we pay an invoice on behalf of a related party and vice versa. Receivables and payables are generally settled quarterly in arrears. Trading balances due from Golar and its affiliates are unsecured, interest-free and intended to be settled in the ordinary course of business. The change in trading balances with Golar from a receivable of $21.9 million as of December 31, 2016 to a payable of $6.3 million as of September 30, 2017 is mainly attributable to settlement of the amounts due from Golar in respect of the Golar Grand time charter and the Tundra Letter Agreement. (g) Distributions to Golar - During the three and nine months ended September 30, 2017 and September 30, 2016 , we paid total distributions to Golar of $12.9 million and $38.5 million , and $13.2 million and $39.6 million , respectively. (h) Fees to Helm Energy Advisors Inc. - Through his co-ownership of Helm Energy Advisors Inc. (“Helm”), a company established and domiciled in Canada, Mr. Arnell, who was appointed to our board of directors in February 2015 and resigned in September 2016, acted and advised on various projects for us and earned approximately $0.8 million from us in fees for the nine months ended September 30, 2016 . (i) Dividends to China Petroleum Corporation - During the three and nine months ended September 30, 2017 and September 30, 2016 , Faraway Maritime Shipping Co., which is 60% owned by us and 40% owned by China Petroleum Corporation (“CPC”), paid total dividends to CPC of $nil and $7.0 million and $3.2 million and $9.2 million , respectively. (j) Methane Princess lease security deposit movements - This represents net advances to Golar since our initial public offering in April 2011, which correspond with the net release of funds from the security deposits held relating to the Methane Princess lease. This is in connection with the Methane Princess tax lease indemnity provided by Golar under the Omnibus Agreement. Accordingly, these amounts held with Golar will be settled as part of the eventual termination of the Methane Princess lease.</t>
  </si>
  <si>
    <t>OTHER COMMITMENTS AND CONTINGENCIES</t>
  </si>
  <si>
    <t>Commitments and Contingencies Disclosure [Abstract]</t>
  </si>
  <si>
    <t>OTHER COMMITMENTS AND CONTINGENCIES Assets pledged (in thousands of $) At September 30, 2017 At December 31, 2016 Book value of vessels secured against long-term loans and capital leases 1,569,142 1,622,416 Other contractual commitments and contingencies Insurance We insure the legal liability risks for our shipping activities with Gard and Skuld, which are mutual protection and indemnity associations. As a member of a mutual association, we are subject to calls payable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calls on the members. Tax lease benefits As of September 30, 2017, we have one UK tax lease (relating to the Methane Princess ). A termination of this lease would realize the accrued currency gain or loss recorded against the lease liability, net of the restricted cash. As of September 30, 2017, there was a net accrued gain of approximately $1.1 million . Under the terms of the leasing arrangement, the benefits are derived primarily from the tax depreciation assumed to be available to the lessor as a result of their investment in the vessel.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the event of an early termination of the Methane Princess lease or in relation to the other vessels previously financed by UK tax leases, we may be required to make additional payments principally to the UK vessel lessor. We would be required to return all, or a portion of, or in certain circumstances significantly more than the upfront cash benefits that Golar received in respect of the lease financing transaction.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judgments of the First Tier Tribunal do not create binding precedent for other UK court decisions and therefore the ruling in favor of HMRC is not binding in the context of our leases. Further, we consider there are differences in the fact pattern and structure between this test case and our leasing arrangements and therefore, the judgement is not necessarily indicative of any outcome should HMRC challenge us. We believe that our fact pattern is sufficiently different to succeed if we are challenged by HMRC. HMRC have written to our lessor to indicate that they believe the Methane Princess lease may be similar to the lease in the case noted above. We have reviewed the details of the case and the basis of the judgment with our legal and tax advisers to ascertain what impact, if any, the judgment may have on us and the possible range of exposure has been estimated at approximately $nil to $26 million ( £22.0 million ). However, under the indemnity provisions of the Omnibus Agreement, Golar has agreed to indemnify us against any liabilities incurred as a consequence of a successful challenge by the UK Revenue Authorities with regard to the initial tax basis of the Methane Princess lease and in relation to other vessels previously financed by UK tax leases. Golar is currently in conversation with HMRC on this matter, presenting the factual background of Golar's position.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In November and December 2015, the Indonesian tax authorities issued letters to our subsidiary, PTGI, to, among other things, revoke a previously granted VAT importation waiver in the approximate amount of $24.0 million for the NR Satu . In April 2016, PTGI initiated an action in the Indonesian tax court to dispute the waiver cancellation. The final hearing took place in June 2016 and we received the verdict of the Tax Court in November 2017, which rejected PTGI’s claim. PTGI now intends to progress to the next stage of the litigation process which is to file a Judicial Review with the Supreme Court of Indonesia. In the event that the revocation of the wavier is upheld by the Supreme Court, which we do not believe to be probable, we believe PTGI will be indemnified by PTNR for any VAT liability as well as related interest and penalties under our time charter party agreement entered into with them.</t>
  </si>
  <si>
    <t>EQUITY ISSUANCES</t>
  </si>
  <si>
    <t>Equity [Abstract]</t>
  </si>
  <si>
    <t xml:space="preserve"> EQUITY ISSUANCES The following table summarizes the issuances of common units and general partner units during the nine months ended September 30, 2017: Date Number of Common Units Issued Offering Price Gross Proceeds (in thousands of $) (1) Net Proceeds (in thousands of $) Golar's Ownership after the Offering (2) Use of Proceeds February 2017 5,175,000 $ 22.67 119,438 118,774 31.5 % General partnership purposes ______________________________ (1) Includes General Partner's 2% proportionate capital contribution. (2) Includes Golar's 2% general partner interest in the Partnership. The following table shows the movement in the number of common units and general partner units during the nine months ended September 30, 2017: (in units) Common Units GP Units As of December 31, 2016 64,073,291 1,318,517 February 2017 offering 5,175,000 94,714 As of September 30, 2017 69,248,291 1,413,231</t>
  </si>
  <si>
    <t>EARNINGS PER UNIT AND CASH DISTRIBUTIONS</t>
  </si>
  <si>
    <t>Earnings Per Share [Abstract]</t>
  </si>
  <si>
    <t>EARNINGS PER UNIT AND CASH DISTRIBUTIONS The calculations of basic and diluted earnings per unit are presented below: Three months ended September 30, Nine months ended September 30, (in thousands of $, except per unit data) 2017 2016 2017 2016 Net income attributable to general partner and limited partner interests 26,543 55,996 103,925 100,728 Less: distributions paid (1) (40,807 ) (38,199 ) (122,421 ) (114,579 ) (Over)/under distributed earnings (14,264 ) 17,797 (18,496 ) (13,851 ) (Over)/under distributed earnings attributable to: Common unitholders (13,979 ) 8,899 (18,127 ) (22,116 ) Net income attributable to: Common unitholders 26,012 44,172 101,846 83,704 Basic: Weighted average units outstanding (in thousands) 69,248 61,079 68,414 50,485 Diluted: Weighted average units outstanding (in thousands) 69,248 61,079 68,414 50,485 Earn-out units 749 — 749 — Common unit and common unit equivalents 69,997 61,079 69,163 50,485 Earnings per unit (basic and diluted): Basic - Common unitholders $ 0.38 $ 0.72 $ 1.49 $ 1.66 Diluted - Common unitholders $ 0.37 $ 0.72 $ 1.47 $ 1.66 Cash distributions declared and paid in the period per unit (2) : $ 0.58 $ 0.58 $ 1.73 $ 1.73 Subsequent event: Cash distributions declared and paid per unit relating to the period (3) : $ 0.58 $ 0.58 $ 0.58 $ 0.58 ______________________________________ (1) Refers to distributions made or to be made in relation to the period, irrespective of the declaration and payment dates, and is based on the number of units outstanding at the period end date. This includes cash distributions to IDR holders for the three and nine months ended September 30, 2016 of $2.2 million and $6.5 million , respectively. (2) Refers to cash distribution declared and paid during the period. (3) Refers to cash distribution declared and paid subsequent to the period end. As of September 30, 2017 , of our total number of units outstanding, 68.5% were held by the public and the remaining units were held by Golar (including the general partner units representing a 2% interest).</t>
  </si>
  <si>
    <t>SUBSEQUENT EVENTS</t>
  </si>
  <si>
    <t>Subsequent Events [Abstract]</t>
  </si>
  <si>
    <t>SUBSEQUENT EVENTS On November 14, 2017, we paid a distribution of $0.5775 per unit in respect of the quarter ended September 30, 2017 , amounting to $40.8 million in the aggregate. In October 2017, we sold 5,520,000 of our 8.75% Series A Cumulative Redeemable Preferred Units representing limited partner interests, at $25.00 per unit. We received proceeds of $133.7 million net of underwriting discounts and commissions, which we intend to use for general partnership purposes. On October 13, 2016, we entered into an exchange agreement (the “Exchange Agreement”) with Golar and our general partner pursuant to which Golar and our general partner agreed to contribute all of their rights, title and interest in the then-outstanding incentive distribution rights (“IDRs”) in exchange for the issuance of new IDRs and 61,109 general partner units to our general partner and 2,994,364 common units to Golar (the “IDR Exchange”). Under the Exchange Agreement, we agreed to issue an aggregate of up to 748,592 additional common units and up to 15,278 additional general partner units to Golar and our general partner, respectively, if certain target distributions are met (collectively, the “Earn-Out Units”). As of November 14, 2017, we had paid the minimum quarterly distribution in respect of each of the four quarters ended September 30, 2017. Therefore, pursuant to the terms of the Exchange Agreement, we issued half of the Earn-Out Units ( 374,295 common units and 7,639 general partner units), and we paid to Golar the distributions it would have been entitled to receive on those units for the four preceding quarters, in an amount equal to $0.9 million in the aggregate. The remaining Earn-Out Units will be issued following the payment of the distribution in respect of the quarter ending September 30, 2018, provided that we have paid a distribution equal to at least $0.5775 per common unit for each of the quarters ending December 31, 2017, March 31, 2018, June 30, 2018 and September 30, 2018.</t>
  </si>
  <si>
    <t>ACCOUNTING POLICIES (Policies)</t>
  </si>
  <si>
    <t>Basis of accounting</t>
  </si>
  <si>
    <t>Basis of accounting The accompanying condensed consolidated interim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condensed consolidated interim financial statements should be read in conjunction with our audited consolidated financial statements for the year ended December 31, 2016 , which are included in our Annual Report on Form 20-F.</t>
  </si>
  <si>
    <t>Use of estimates</t>
  </si>
  <si>
    <t xml:space="preserve">Use of estimates The preparation of financial statements in accordance with the United States Generally Accepted Accounting Principles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September 30, 2017 , we leased one (December 31, 2016: one ) vessel under a finance lease from a wholly-owned special purpose vehicle (the “lessor SPV”) subsidiary of a financial institution in connection with our sale and leaseback transaction. While we do not hold any equity investment in the lessor SPV, we have determined that we are the primary beneficiary of the entity and accordingly, we are required to consolidate the lessor SPV into our financial results. The key line items impacted by our consolidation of the lessor SPV are short-term and long-term debt, restricted cash and short-term deposits, and interest expense. In consolidating the lessor SPV, on a quarterly basis, we must make assumptions regarding (i) the debt amortization profile; (ii) the interest rate to be applied against the lessor SPV’s debt principal; and (iii) the lessor SPV’s application of cash receipts. Our estimates are therefore dependent upon the timeliness of receipt and accuracy of financial information provided by the lessor SPV. Upon receipt of the audited annual financial statements of the lessor SPV, we will make a true-up adjustment for any material differences. </t>
  </si>
  <si>
    <t>Adoption of new accounting standards and Accounting pronouncements to be adopted</t>
  </si>
  <si>
    <t>Adoption of new accounting standards In July 2015, the Financial Accounting Standards Board (the “FASB”) issued Accounting Standards Update (“ASU”) 2015-11 “ Inventory (Topic 330): Simplifying the Measurement of Inventory ”. The standard requires inventory to be measured at the lower of cost and net realizable value. Net realizable value is the estimated selling prices in the ordinary course of business, less reasonably predictable costs of completion, disposal and transportation. The amendment is effective for the fiscal years beginning after December 15, 2016 and interim periods within fiscal years beginning after December 15, 2017, early adoption is permitted. The adoption of this update did not have an impact on our Consolidated Financial Statements or related disclosures. In March 2016, the FASB issued ASU 2016-09 “ Compensation-Stock Compensation (Topic 718): Improvements to Employee Share-Based Payment Accounting ”. This standard primarily requires the recognition of excess tax benefits for share-based awards in the statement of operations and the classification of excess tax benefits as an operating activity within the statement of Cash Flows. The guidance allows an entity to elect to account for forfeitures when they occur. The new standard is effective for annual reporting periods beginning after December 15, 2016. The adoption of this update did not have an impact on our Consolidated Financial Statements or related disclosures. Accounting pronouncements to be adopted In May 2014, the FASB issued ASU 2014-09 “ Revenue from Contracts with Customers (Topic 606) ”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The standard introduces a new concept of “series provision” which provides accounting guidance for entities that engage in repetitive service contracts. There are also new requirements which impact the accounting for certain costs that are directly associated with obtaining and fulfilling customer contracts. The guidance is effective from January 1, 2018 and provides for enhanced disclosures. It may be applied retrospectively to each prior period presented subject to “practical expedients (“full retrospective) or a cumulative-effect adjustment as of the date of adoption (“modified retrospective approach”). Management is currently finalizing its assessment of the impact of the changes from ASU 2014-09 on contracts with customers. We expect that the total amount earned from time charter contracts over all periods will remain the same however we are continuing to assess the presentation and disclosure implications. We will finalize our assessment in the fourth quarter of 2017. In March 2016, the FASB issued guidance to ASU 2016-02 “ Leases (Topic 842) ”. This update requires a lessee to recognize right-of-use assets and lease liabilities on its balance sheet and disclose key information about leasing arrangements regarding timing and uncertainty of cash flows arising from leases. It also offers specific accounting guidance for a lessee, a lessor and sale and leaseback transactions. The standard will be effective for fiscal years beginning after December 15, 2018 including interim periods within those fiscal years, and early adoption is permitted. We are currently evaluating the impact of ASU 2016-02 on our Consolidated Financial Statements and related disclosures. Due to the transition provisions for lessors, the main impact of the adoption of this standard will be the recognition of lease assets and lease liabilities on our balance sheet for those leases where we are a lessee that are currently classified as operating leases. Any other accounting pronouncements yet to be adopted by us are consistent with those disclosed in our audited consolidated financial statements for the year ended December 31, 2016 .</t>
  </si>
  <si>
    <t>VARIABLE INTEREST ENTITIES ("VIEs") (Tables)</t>
  </si>
  <si>
    <t>Schedule of Sale Leaseback Transactions</t>
  </si>
  <si>
    <t>The following table gives a summary of the sale and leaseback arrangement, including repurchase options and obligation as of September 30, 2017 : Vessel Effective from Sales value (in $ millions) First repurchase option (in $ millions) Month of first repurchase option Repurchase obligation at end of lease term (in $ millions) End of lease term Golar Eskimo November 2015 285.0 225.8 November 2018 128.3 November 2025</t>
  </si>
  <si>
    <t>Summary of Payment Obligations Under the Bareboat Charter</t>
  </si>
  <si>
    <t xml:space="preserve">A summary of our payment obligations under the bareboat charter with Eskimo SPV as of September 30, 2017 is shown below: (in thousands of $) 2017 (1) 2018 2019 2020 2021 After 2021 Golar Eskimo* 5,710 22,437 21,859 21,330 20,755 74,463 (1) For the three months ending December 31, 2017. *This payment obligation table above includes variable rental payments due under the lease based on an assumed LIBOR of 0.39% plus margin, but excludes the repurchase obligation at the end of lease. </t>
  </si>
  <si>
    <t>Schedule of Assets and Liabilities Impacting Balance Sheet</t>
  </si>
  <si>
    <t>The impact of Eskimo SPV’s liabilities on our condensed consolidated balance sheet is as follows: (in thousands of $) September 30, 2017 December 31, 2016 Liabilities Long-term debt 214,625 232,931</t>
  </si>
  <si>
    <t>SEGMENT INFORMATION (Tables)</t>
  </si>
  <si>
    <t>Revenue by Major Customer</t>
  </si>
  <si>
    <t>For the three and nine months ended September 30, 2017 and 2016 , revenues from the following charterers accounted for over 10% of our consolidated revenues: Three months ended September 30, Nine months ended September 30, (in thousands of $) 2017 2016 2017 2016 Petrobras 15,553 15 % 25,872 23 % 88,051 26 % 75,542 23 % PTNR 18,181 17 % 16,966 15 % 54,314 16 % 50,807 16 % Jordan 14,391 14 % 14,344 13 % 42,705 12 % 42,721 13 % DUSUP 10,852 10 % 11,613 10 % 33,999 10 % 34,852 11 % KNPC 14,252 13 % 14,252 13 % 33,394 10 % 33,402 10 %</t>
  </si>
  <si>
    <t>Schedule of Revenue from External Customers and Long-Lived Assets, by Geographical Areas</t>
  </si>
  <si>
    <t>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 Revenues Three months ended September 30 Nine months ended September 30 (in thousands of $) 2017 2016 2017 2016 Brazil 15,553 25,872 88,051 75,542 Indonesia 18,181 16,966 54,314 50,807 Jordan 14,391 14,344 42,705 42,721 United Arab Emirates 10,852 11,613 33,999 34,852 Kuwait 14,252 14,252 33,394 33,402 Fixed assets, net September 30, December 31, (in thousands of $) 2017 2016 Brazil 218,663 347,366 Jordan 272,039 278,588 Kuwait 261,275 267,055 Indonesia 180,699 191,139 United Arab Emirates 113,289 122,078</t>
  </si>
  <si>
    <t>OTHER FINANCIAL ITEMS (Tables)</t>
  </si>
  <si>
    <t>Schedule of Other Financial Items</t>
  </si>
  <si>
    <t>Other financial items are comprised of the following: Three months ended September 30, Nine months ended September 30, (in thousands of $) 2017 2016 2017 2016 Unrealized mark-to-market gains/(losses) for interest rate swaps 4,278 10,858 2,852 (13,518 ) Interest expense on un-designated interest rate swaps (1,716 ) (2,993 ) (6,163 ) (8,323 ) Losses on repurchase of 2012 High-Yield Bonds (1) — — (3,753 ) — Premium paid on bond repurchase (2) — — (2,820 ) — Foreign exchange losses on 2012 High-Yield Bonds (3) (1,756 ) — (2,994 ) — Foreign exchange (losses)/gains on capital lease obligations and related restricted cash (236 ) 159 (587 ) 829 Foreign exchange gains/(losses) on operations 183 (115 ) (128 ) (1,092 ) Unrealized mark-to-market losses on Earn Out units (4) (2,500 ) — (2,000 ) — Mark-to-market adjustment for currency swap derivatives and other (287 ) (268 ) (1,054 ) (1,197 ) Total (2,034 ) 7,641 (16,647 ) (23,301 ) (1) This includes foreign exchange loss arising from the early repurchase of our 2012 High-Yield Bonds of $2.9 million and the reclassification of a $5.0 million loss from the Accumulated Other Comprehensive Loss upon cessation of hedge accounting for the related cross currency interest rate swap. This is offset by the mark to market gain on the cross currency interest rate swaps of $4.1 million . (2) This pertains to premium paid upon the partial buy-back of the 2012 High-Yield Bonds. (3) This relates to unrealized foreign exchange losses on the retranslation of the remaining 2012 High-Yield Bonds. (4) This relates to the mark-to-market movement on the Earn Out units issued in connection with the IDR reset transaction in October 2016 which were recognized as a derivative liability in our Financial Statements. See note 9.</t>
  </si>
  <si>
    <t>FINANCIAL INSTRUMENTS (Tables)</t>
  </si>
  <si>
    <t>Carrying Value and Estimated Fair Value of the Partnership's Financial Instruments</t>
  </si>
  <si>
    <t>The carrying value and estimated fair value of our financial instruments as of September 30, 2017 and December 31, 2016 are as follows: September 30, 2017 December 31, 2016 (in thousands of $) Fair value Hierarchy Carrying Value Fair Value Carrying Value Fair Value Non-Derivatives: Cash and cash equivalents Level 1 206,821 206,821 65,710 65,710 Restricted cash Level 1 180,293 180,293 162,415 162,415 2012 High-Yield, 2015 and 2017 Norwegian Bonds (1) Level 1 438,178 429,889 300,452 293,484 Long-term debt — floating (2) Level 2 1,010,867 1,010,867 1,091,398 1,091,398 Obligations under capital leases (2) Level 2 127,163 127,163 117,751 117,751 Derivatives: Interest rate swaps asset (3) (4) Level 2 6,831 6,831 8,194 8,194 Interest rate swaps liability (3) (4) Level 2 5,700 5,700 6,143 6,143 Cross currency interest rate swap liability (5) Level 2 15,223 15,223 81,454 81,454 Earn-out units liability (6) Level 2 17,000 17,000 15,000 15,000 (1) This pertains to the 2012 High-Yield bonds and the 2015 and 2017 Norwegian bonds with a carrying value of $38.2 million and $400.0 million (December 31, 2016: $150.5 million and $150.0 million ) as of September 30, 2017 , which are included under the current portion of long-term debt and long-term debt on the balance sheet, respectively. The fair value of the bonds as of September 30, 2017 was $429.9 million (December 31, 2016: $293.5 million ), which is 98.1% of their face value (December 31, 2016: 97.7% ). On February 15, 2017, we completed the issuance and sale of $250 million of the 2017 Norwegian Bonds which will mature in May 2021 and bear interest at a rate of 3-month LIBOR plus 6.25% . We subsequently entered into an economic hedge interest rate swap to reduce the risk associated with fluctuations in interest rates by converting the floating rate of the interest obligation under the 2017 Norwegian Bonds to an all-in fixed rate of 8.194% . The 2017 Norwegian Bonds were listed on the Oslo Bors on July 17, 2017 and was transferred from Level 2 to Level 1 for the fair value hierarchy. (2) Our long-term debt and capital lease obligations are recorded at amortized cost in the consolidated balance sheets. The long term debt is presented gross of deferred financing cost of $17.9 million as of September 30, 2017 (December 31, 2016: $17.1 million ). (3) Derivative liabilities are captured within other current liabilities and derivative assets are captured within long-term assets on the balance sheet. (4) The fair value/carrying value of interest rate swap agreements (excluding the cross currency interest rate swap described in footnote 5) that qualify and are designated as cash flow hedges as of September 30, 2017 and December 31, 2016 was a net asset of $0.1 million (with a notional amount of $75.0 million ) and a net liability of $0.1 million (with a notional amount of $82.5 million ), respectively. The expected maturity of the remaining designated interest rate agreement is February 2018 . (5) In order to hedge our exposure to currency fluctuations under our 2012 High-Yield Bonds, we entered into a non-amortizing cross currency interest rate swap agreement. The swap hedged both the full redemption amount of the NOK obligation and the related quarterly interest payments. As of September 30, 2017 , NOK 996 million of the 2012 High-Yield Bonds had been repurchased and the corresponding share of the cross currency swap terminated. Accordingly, we ceased hedge accounting on this swap effective from January 1, 2017. (6) This relates to the Earn Out units issuable in connection with the IDR exchange transaction in October 2016. The fair value of the Earn Out units was determined using a Monte-Carlo simulation method. This simulation was performed within the Black Scholes option pricing model then solved via an iterative process by applying the Newton-Raphson method for the fair value of the earn out units, such that the price of a unit output by the Monte Carlo simulation equaled the price observed in the market. The method took into account the historical volatility, distribution yield as well as the trading price of common units as of the IDR exchange date and at balance sheet date.</t>
  </si>
  <si>
    <t>Schedule of Cross Currency Interest Rate Swap Details</t>
  </si>
  <si>
    <t>As of September 30, 2017 , the following are the details of our cross currency interest rate swap: Instrument (in thousands of $, unless otherwise indicated) Notional amount Maturity date Rate Fair value liability In NOK In USD Cross currency interest rate swap 304,000 53,128 Oct 2017 6.485 % (15,223 )</t>
  </si>
  <si>
    <t>Offsetting Assets</t>
  </si>
  <si>
    <t xml:space="preserve"> September 30, 2017 December 31, 2016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6,831 (3,224 ) 3,607 8,194 (4,194 ) 4,000 Total liability derivatives 5,700 (3,224 ) 2,476 6,143 (4,194 ) 1,949</t>
  </si>
  <si>
    <t>Offsetting Liabilities</t>
  </si>
  <si>
    <t>Interest Rate Swap Transactions</t>
  </si>
  <si>
    <t>As of September 30, 2017 , we have entered into the following interest rate swap transactions involving the payment of fixed rates in exchange for LIBOR as summarized below. The summary also includes those that are designated as cash flow hedges: Instrument (in thousands of $) Notional amount Maturity Dates Fixed Interest Rates Interest rate swaps: Receiving floating, pay fixed 1,346,917 (1) Feb 2018 to Nov 2023 1.070 % to 2.44% (1) This excludes the notional amount of the cross currency interest rate swap of $53.1 million described above.</t>
  </si>
  <si>
    <t>RELATED PARTY TRANSACTIONS (Tables)</t>
  </si>
  <si>
    <t>Schedule of Related Party Transactions</t>
  </si>
  <si>
    <t>Net income from related parties: Three Months Ended Nine Months Ended September 30, (in thousands of $) 2017 2016 2017 2016 Transactions with Golar and affiliates: Time charter revenues (a) 6,186 7,360 14,908 21,920 Management and administrative services fees (b) 2,496 1,329 5,066 2,617 Ship management fees (c) 1,892 1,332 4,030 5,342 Income on deposits paid to Golar (d) 1,131 929 2,535 1,237 Share options expense (e) 95 — 95 — Interest income on short term credit arrangements (f) — — — — 122 Distributions to Golar (g) 12,858 13,200 38,514 39,600 Fees to Helm Energy Advisors Inc (h) — 90 — 800 Transactions with others: Dividends to China Petroleum Corporation (i) — 3,200 7,000 9,200 Receivables from related parties: As of September 30, 2017 and December 31, 2016 balances with related parties consisted of the following: (in thousands of $) September 30, December 31, Deposits paid to Golar (d) 177,247 107,247 Balances due (to)/from Golar and affiliates (f) (6,343 ) 21,908 Methane Princess lease security deposit movements (j) 3,647 2,006 Total 174,551 131,161 (a) Time charter revenues from related parties - This consists of revenue from the charter of the Golar Grand for the three and nine months ended September 30, 2017 and 2016 respectively. In February 2015, we exercised our option requiring Golar to charter in the Golar Grand for the period from February 16, 2015 until October 31, 2017 at approximately 75% of the hire rate that would have been payable by the charterer. The daily time charter rate receivable from Golar reduced following the vessel’s lay up in December 2015. In May 2017, Golar Grand started its new charter with a major international oil and gas company (the “New Charter”). We sub-chartered back the Golar Grand from Golar at the same time charter rate as the New Charter. The daily time charter rate receivable from Golar under the option had reverted back to the original rate following the vessel's drydocking in April 2017 but was reduced by the sub-charter income under the New Charter. (b) Management and administrative services agreement - We are party to a management and administrative services agreement with Golar Management, a wholly-owned subsidiary of Golar, pursuant to which Golar Management provides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 (c) 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 written notice. (d) Income on deposits paid to Golar/Deposits paid to Golar - In May 2016, we completed the Tundra Acquisition and paid total cash purchase consideration of $107.2 million . Pursuant to the Tundra Letter Agreement, of the amount we are entitled to receive under the agreement, we have accounted for $0.7 million and $2.1 million , and $0.9 million and $1.2 million as interest income for the three and nine months ended September 30, 2017 and 2016, respectively. In May 2017, we elected to exercise the Tundra Put Right to require Golar to repurchase Tundra Corp at a price equal to the original purchase price. In connection with the exercise of the Tundra Put Right, we and Golar entered into an agreement pursuant to which we agreed to sell Tundra Corp to Golar on the date of the closing of the Tundra Put Sale (the “Put Sale Closing Date”) on October 17, 2017 in return for Golar's promise to pay an amount equal to $107.2 million (the “Deferred Purchase Price”) plus an additional amount equal to 5% per annum of the Deferred Purchase Price (the “Additional Amount”). The Deferred Purchase Price and the Additional Amount shall be due and payable by Golar on the earlier of (a) the date of the closing of the Hilli Acquisition and (b) March 31, 2018. On August 15, 2017, Golar Partners Operating LLC, our wholly owned subsidiary, entered into a purchase and sale agreement (the “Hilli Purchase Agreement”) for the Hilli Acquisition from Golar and affiliates of Keppel Shipyard Limited (“Keppel”) and Black and Veatch (“B&amp;V”) of common units (the “Acquired Interests”) in Hilli LLC, which will, on the closing date of the Hilli Acquisition, indirectly own the Hilli . The Acquired Interests represent the equivalent of 50% of the two liquefaction trains, out of a total of four , that will be contracted to Perenco Cameroon (“Perenco”) and Societe Nationale de Hydrocarbures (“SNH”) (together with Perenco and SNH, the “Customer”) under an eight -year liquefaction tolling agreement (the “Liquefaction Tolling Agreement”). The purchase price for the Acquired Interests is $658 million less net lease obligations under the financing facility for the Hilli (the “Hilli Facility”), which are expected to be between $468 and $480 million . Concurrently with the execution of the Hilli Purchase Agreement, we paid a $70 million deposit to Golar, upon which we will receive interest at a rate of 5% per annum. We have accounted for $0.4 million as interest income for the three and nine months ended September 30, 2017 . The closing of the Hilli Acquisition is subject to the satisfaction of certain closing conditions, which include among other things, the delivery to and acceptance by the customer of the Hilli , and the commencement of commercial operations under the Liquefaction Tolling Agreement. (e) Share options expense - This relates to a recharge from Golar in relation to the award of share options in Golar LNG granted to certain of our directors and officers in the nine months ended September 30, 2017 . The exercise price is reduced by the value of dividends declared and paid. The options have a contractual term of five years and vest evenly over three years. (f) Balances due (to)/from Golar and its affiliates - Receivables and payables with Golar primarily comprise of unpaid fees and expenses for management and administrative services and vessel management services performed by Golar and its affiliates, and other related party arrangements including the Golar Grand time charter and the Tundra Letter Agreement. In addition, certain receivables and payables arise when we pay an invoice on behalf of a related party and vice versa. Receivables and payables are generally settled quarterly in arrears. Trading balances due from Golar and its affiliates are unsecured, interest-free and intended to be settled in the ordinary course of business. The change in trading balances with Golar from a receivable of $21.9 million as of December 31, 2016 to a payable of $6.3 million as of September 30, 2017 is mainly attributable to settlement of the amounts due from Golar in respect of the Golar Grand time charter and the Tundra Letter Agreement. (g) Distributions to Golar - During the three and nine months ended September 30, 2017 and September 30, 2016 , we paid total distributions to Golar of $12.9 million and $38.5 million , and $13.2 million and $39.6 million , respectively. (h) Fees to Helm Energy Advisors Inc. - Through his co-ownership of Helm Energy Advisors Inc. (“Helm”), a company established and domiciled in Canada, Mr. Arnell, who was appointed to our board of directors in February 2015 and resigned in September 2016, acted and advised on various projects for us and earned approximately $0.8 million from us in fees for the nine months ended September 30, 2016 . (i) Dividends to China Petroleum Corporation - During the three and nine months ended September 30, 2017 and September 30, 2016 , Faraway Maritime Shipping Co., which is 60% owned by us and 40% owned by China Petroleum Corporation (“CPC”), paid total dividends to CPC of $nil and $7.0 million and $3.2 million and $9.2 million , respectively. (j) Methane Princess lease security deposit movements - This represents net advances to Golar since our initial public offering in April 2011, which correspond with the net release of funds from the security deposits held relating to the Methane Princess lease. This is in connection with the Methane Princess tax lease indemnity provided by Golar under the Omnibus Agreement. Accordingly, these amounts held with Golar will be settled as part of the eventual termination of the Methane Princess lease.</t>
  </si>
  <si>
    <t>OTHER COMMITMENTS AND CONTINGENCIES (Tables)</t>
  </si>
  <si>
    <t>Schedule of Book Value of the Partnership's Vessels Secured Against Long Term Loans and Capital Leases</t>
  </si>
  <si>
    <t xml:space="preserve"> Assets pledged (in thousands of $) At September 30, 2017 At December 31, 2016 Book value of vessels secured against long-term loans and capital leases 1,569,142 1,622,416</t>
  </si>
  <si>
    <t>EQUITY ISSUANCES (Tables)</t>
  </si>
  <si>
    <t>Schedule of Issuances of Common Units and General Partner Units</t>
  </si>
  <si>
    <t>The following table summarizes the issuances of common units and general partner units during the nine months ended September 30, 2017: Date Number of Common Units Issued Offering Price Gross Proceeds (in thousands of $) (1) Net Proceeds (in thousands of $) Golar's Ownership after the Offering (2) Use of Proceeds February 2017 5,175,000 $ 22.67 119,438 118,774 31.5 % General partnership purposes ______________________________ (1) Includes General Partner's 2% proportionate capital contribution. (2) Includes Golar's 2% general partner interest in the Partnership.</t>
  </si>
  <si>
    <t>Schedule of Movement in the Number of Common Units and General Partner Units</t>
  </si>
  <si>
    <t>The following table shows the movement in the number of common units and general partner units during the nine months ended September 30, 2017: (in units) Common Units GP Units As of December 31, 2016 64,073,291 1,318,517 February 2017 offering 5,175,000 94,714 As of September 30, 2017 69,248,291 1,413,231</t>
  </si>
  <si>
    <t>EARNINGS PER UNIT AND CASH DISTRIBUTIONS (Tables)</t>
  </si>
  <si>
    <t>Calculations of Basic and Diluted Earnings per Unit</t>
  </si>
  <si>
    <t>The calculations of basic and diluted earnings per unit are presented below: Three months ended September 30, Nine months ended September 30, (in thousands of $, except per unit data) 2017 2016 2017 2016 Net income attributable to general partner and limited partner interests 26,543 55,996 103,925 100,728 Less: distributions paid (1) (40,807 ) (38,199 ) (122,421 ) (114,579 ) (Over)/under distributed earnings (14,264 ) 17,797 (18,496 ) (13,851 ) (Over)/under distributed earnings attributable to: Common unitholders (13,979 ) 8,899 (18,127 ) (22,116 ) Net income attributable to: Common unitholders 26,012 44,172 101,846 83,704 Basic: Weighted average units outstanding (in thousands) 69,248 61,079 68,414 50,485 Diluted: Weighted average units outstanding (in thousands) 69,248 61,079 68,414 50,485 Earn-out units 749 — 749 — Common unit and common unit equivalents 69,997 61,079 69,163 50,485 Earnings per unit (basic and diluted): Basic - Common unitholders $ 0.38 $ 0.72 $ 1.49 $ 1.66 Diluted - Common unitholders $ 0.37 $ 0.72 $ 1.47 $ 1.66 Cash distributions declared and paid in the period per unit (2) : $ 0.58 $ 0.58 $ 1.73 $ 1.73 Subsequent event: Cash distributions declared and paid per unit relating to the period (3) : $ 0.58 $ 0.58 $ 0.58 $ 0.58 ______________________________________ (1) Refers to distributions made or to be made in relation to the period, irrespective of the declaration and payment dates, and is based on the number of units outstanding at the period end date. This includes cash distributions to IDR holders for the three and nine months ended September 30, 2016 of $2.2 million and $6.5 million , respectively. (2) Refers to cash distribution declared and paid during the period. (3) Refers to cash distribution declared and paid subsequent to the period end.</t>
  </si>
  <si>
    <t>GENERAL (Details)</t>
  </si>
  <si>
    <t>Sep. 30, 2017storage_unitcarrier</t>
  </si>
  <si>
    <t>LNG Carrier</t>
  </si>
  <si>
    <t>Entity Listings</t>
  </si>
  <si>
    <t>Number of vessels | carrier</t>
  </si>
  <si>
    <t>FSRU</t>
  </si>
  <si>
    <t>Number of vessels | storage_unit</t>
  </si>
  <si>
    <t>ACCOUNTING POLICIES (Details)</t>
  </si>
  <si>
    <t>Sep. 30, 2017vessel</t>
  </si>
  <si>
    <t>Number of vessels leased</t>
  </si>
  <si>
    <t>VARIABLE INTEREST ENTITIES ("VIEs") (Details) - USD ($) $ in Thousands</t>
  </si>
  <si>
    <t>May 23, 2016</t>
  </si>
  <si>
    <t>Variable Interest Entity [Line Items]</t>
  </si>
  <si>
    <t>Golar | Golar Tundra</t>
  </si>
  <si>
    <t>Purchase price</t>
  </si>
  <si>
    <t>Eskimo SPV Agreement | Golar Eskimo</t>
  </si>
  <si>
    <t>Lease term</t>
  </si>
  <si>
    <t>10 years</t>
  </si>
  <si>
    <t>Annual option to repurchase vessel at fixed pre-determined amounts, period post commencement of bareboat charter</t>
  </si>
  <si>
    <t>3 years</t>
  </si>
  <si>
    <t>VARIABLE INTEREST ENTITIES ("VIEs") - SCHEDULE OF SALE LEASEBACK TRANSACTIONS (Details) - Variable Interest Entity, Primary Beneficiary - Eskimo SPV Agreement - Golar Eskimo $ in Millions</t>
  </si>
  <si>
    <t>Sep. 30, 2017USD ($)</t>
  </si>
  <si>
    <t>Sales value</t>
  </si>
  <si>
    <t>First repurchase option</t>
  </si>
  <si>
    <t>Repurchase obligation at end of lease term</t>
  </si>
  <si>
    <t>VARIABLE INTEREST ENTITIES ("VIEs") - SUMMARY OF PAYMENT OBLIGATIONS UNDER THE BAREBOAT CHARTER (Details) - Variable Interest Entity, Primary Beneficiary - Eskimo SPV Agreement - Golar Eskimo $ in Thousands</t>
  </si>
  <si>
    <t>LIBOR</t>
  </si>
  <si>
    <t>Variable rate</t>
  </si>
  <si>
    <t>0.39%</t>
  </si>
  <si>
    <t>VARIABLE INTEREST ENTITIES ("VIEs") - SCHEDULE OF ASSETS AND LIABILITIES IMPACTING BALANCE SHEET (Details) - USD ($) $ in Thousands</t>
  </si>
  <si>
    <t>Liabilities</t>
  </si>
  <si>
    <t>SEGMENT INFORMATION - REVENUE BY MAJOR CUSTOMERS (Details) $ in Thousands</t>
  </si>
  <si>
    <t>Sep. 30, 2017USD ($)segmentcharter</t>
  </si>
  <si>
    <t>Sep. 30, 2016USD ($)charter</t>
  </si>
  <si>
    <t>Number of reportable segments | segment</t>
  </si>
  <si>
    <t>Number of charterers | charter</t>
  </si>
  <si>
    <t>Petrobras</t>
  </si>
  <si>
    <t>Revenue, Major Customer</t>
  </si>
  <si>
    <t>PTNR</t>
  </si>
  <si>
    <t>Jordan</t>
  </si>
  <si>
    <t>DUSUP</t>
  </si>
  <si>
    <t>KNPC</t>
  </si>
  <si>
    <t>Revenues | Customer Concentration Risk | Petrobras</t>
  </si>
  <si>
    <t>Revenue from major customer (percentage)</t>
  </si>
  <si>
    <t>15.00%</t>
  </si>
  <si>
    <t>23.00%</t>
  </si>
  <si>
    <t>26.00%</t>
  </si>
  <si>
    <t>Revenues | Customer Concentration Risk | PTNR</t>
  </si>
  <si>
    <t>17.00%</t>
  </si>
  <si>
    <t>16.00%</t>
  </si>
  <si>
    <t>Revenues | Customer Concentration Risk | Jordan</t>
  </si>
  <si>
    <t>14.00%</t>
  </si>
  <si>
    <t>13.00%</t>
  </si>
  <si>
    <t>12.00%</t>
  </si>
  <si>
    <t>Revenues | Customer Concentration Risk | DUSUP</t>
  </si>
  <si>
    <t>10.00%</t>
  </si>
  <si>
    <t>11.00%</t>
  </si>
  <si>
    <t>Revenues | Customer Concentration Risk | KNPC</t>
  </si>
  <si>
    <t>SEGMENT INFORMATION - SCHEDULE OF REVENUE FROM EXTERNAL CUSTOMERSAND LONG-LIVED ASSETS BY GEOGRAPHICAL AREAS (Details) - USD ($) $ in Thousands</t>
  </si>
  <si>
    <t>Brazil</t>
  </si>
  <si>
    <t>Revenues from External Customers and Long-Lived Assets</t>
  </si>
  <si>
    <t>Revenues</t>
  </si>
  <si>
    <t>Fixed assets, net</t>
  </si>
  <si>
    <t>Indonesia</t>
  </si>
  <si>
    <t>United Arab Emirates</t>
  </si>
  <si>
    <t>Kuwait</t>
  </si>
  <si>
    <t>OTHER FINANCIAL ITEMS - SCHEDULE OF OTHER FINANCIAL ITEMS (Details) - USD ($) $ in Thousands</t>
  </si>
  <si>
    <t>Component of Other Income (Expense), Nonoperating [Line Items]</t>
  </si>
  <si>
    <t>Interest expense on un-designated interest rate swaps</t>
  </si>
  <si>
    <t>Losses on repurchase of 2012 HIgh-Yield Bonds</t>
  </si>
  <si>
    <t>Premium paid on bond repurchase</t>
  </si>
  <si>
    <t>Foreign exchange losses on 2012 High-Yield Bonds</t>
  </si>
  <si>
    <t>Foreign exchange (losses)/gains on capital lease obligations and related restricted cash</t>
  </si>
  <si>
    <t>Foreign exchange gains/(losses) on operations</t>
  </si>
  <si>
    <t>Mark-to-market adjustment for currency swap derivatives and other</t>
  </si>
  <si>
    <t>2012 High-Yield Bonds</t>
  </si>
  <si>
    <t>Foreign exchange loss from early repurchase of 2012 High-Yield Bonds</t>
  </si>
  <si>
    <t>Interest Rate Swap</t>
  </si>
  <si>
    <t>Unrealized mark-to-market gains/(losses) gains for derivatives</t>
  </si>
  <si>
    <t>Reclassification of loss from Accumulated Other Comprehensive Loss</t>
  </si>
  <si>
    <t>Earn Out Units</t>
  </si>
  <si>
    <t>Cross Currency Interest Rate Swap</t>
  </si>
  <si>
    <t>TAXATION (Details) - USD ($) $ in Thousands</t>
  </si>
  <si>
    <t>Income Tax Contingency [Line Items]</t>
  </si>
  <si>
    <t>Provision for certain immaterial risks</t>
  </si>
  <si>
    <t>Indonesia | Foreign Tax Authority</t>
  </si>
  <si>
    <t>Net deferred tax asset</t>
  </si>
  <si>
    <t>Jordan | Foreign Tax Authority</t>
  </si>
  <si>
    <t>Net deferred tax liability</t>
  </si>
  <si>
    <t>DEBT (Details) NOK in Millions</t>
  </si>
  <si>
    <t>Feb. 15, 2017USD ($)</t>
  </si>
  <si>
    <t>Sep. 30, 2017NOK</t>
  </si>
  <si>
    <t>Jun. 30, 2017USD ($)</t>
  </si>
  <si>
    <t>Dec. 31, 2016USD ($)</t>
  </si>
  <si>
    <t>Debt Instrument</t>
  </si>
  <si>
    <t>Total long-term debt outstanding</t>
  </si>
  <si>
    <t>Deferred financing costs</t>
  </si>
  <si>
    <t>2017 Norwegian Bonds | Senior Unsecured Non-Amortizing Bonds</t>
  </si>
  <si>
    <t>Face amount of debt instrument</t>
  </si>
  <si>
    <t>All-in fixed interest rate</t>
  </si>
  <si>
    <t>8.194%</t>
  </si>
  <si>
    <t>2017 Norwegian Bonds | Senior Unsecured Non-Amortizing Bonds | 3-month LIBOR</t>
  </si>
  <si>
    <t>Margin on LIBOR</t>
  </si>
  <si>
    <t>6.25%</t>
  </si>
  <si>
    <t>2017 Norwegian Bonds | Senior Unsecured Non-Amortizing Bonds | LIBOR</t>
  </si>
  <si>
    <t>2017 Norwegian Bonds | Senior Unsecured Non-Amortizing Bonds | Interest Rate Swap | LIBOR</t>
  </si>
  <si>
    <t>2012 High-Yield Bonds | Senior Unsecured Non-Amortizing Bonds</t>
  </si>
  <si>
    <t>Total amount of debt repurchased</t>
  </si>
  <si>
    <t>Senior Secured Credit Facility | Line of Credit</t>
  </si>
  <si>
    <t>Senior Secured Credit Facility | Line of Credit | Revolving Credit Facility</t>
  </si>
  <si>
    <t>Revolving credit facility, maximum borrowing capacity</t>
  </si>
  <si>
    <t>FINANCIAL INSTRUMENTS - CARRYING VALUE AND ESTIMATED FAIR VALUE OF THE PARTNERSHIP'S FINANCIAL INSTRUMENTS (Details) - USD ($) $ in Thousands</t>
  </si>
  <si>
    <t>Derivatives:</t>
  </si>
  <si>
    <t>Derivative asset</t>
  </si>
  <si>
    <t>Derivative liability</t>
  </si>
  <si>
    <t>Carrying Value | Level 1</t>
  </si>
  <si>
    <t>Non-Derivatives:</t>
  </si>
  <si>
    <t>Carrying Value | Level 1 | 2012 High-Yield, 2015 and 2017 Norwegian Bonds</t>
  </si>
  <si>
    <t>2012 High-Yield, 2015 and 2017 Norwegian Bonds</t>
  </si>
  <si>
    <t>Carrying Value | Level 2</t>
  </si>
  <si>
    <t>Long-term debt — floating</t>
  </si>
  <si>
    <t>Carrying Value | Level 2 | Interest Rate Swap</t>
  </si>
  <si>
    <t>Carrying Value | Level 2 | Cross Currency Interest Rate Swap</t>
  </si>
  <si>
    <t>Carrying Value | Level 2 | Earn Out Units</t>
  </si>
  <si>
    <t>Fair Value | Level 1</t>
  </si>
  <si>
    <t>Fair Value | Level 1 | 2012 High-Yield, 2015 and 2017 Norwegian Bonds</t>
  </si>
  <si>
    <t>Fair Value | Level 2</t>
  </si>
  <si>
    <t>Fair Value | Level 2 | Interest Rate Swap</t>
  </si>
  <si>
    <t>Fair Value | Level 2 | Cross Currency Interest Rate Swap</t>
  </si>
  <si>
    <t>Fair Value | Level 2 | Earn Out Units</t>
  </si>
  <si>
    <t>FINANCIAL INSTRUMENTS - CARRYING VALUE AND ESTIMATED FAIR VALUE OF THE PARTNERSHIP'S FINANCIAL INSTRUMENTS FOOTNOTES (Details) NOK in Millions</t>
  </si>
  <si>
    <t>Fair Value, Balance Sheet Grouping, Financial Statement Captions</t>
  </si>
  <si>
    <t>Level 2 | Interest Rate Swap | Designated as Hedging Instrument</t>
  </si>
  <si>
    <t>Fair value/carrying value of interest rate swap agreements net asset (liability)</t>
  </si>
  <si>
    <t>Notional amount</t>
  </si>
  <si>
    <t>2012 High-Yield Bonds | Level 1 | Carrying Value</t>
  </si>
  <si>
    <t>2015 and 2017 Norwegian Bonds | Level 1 | Carrying Value</t>
  </si>
  <si>
    <t>2012 High-Yield, 2015 and 2017 Norwegian Bonds | Level 1 | Carrying Value</t>
  </si>
  <si>
    <t>2012 High-Yield, 2015 and 2017 Norwegian Bonds | Level 1 | Fair Value</t>
  </si>
  <si>
    <t>Fair value of high yield bonds as percentage of face value</t>
  </si>
  <si>
    <t>98.10%</t>
  </si>
  <si>
    <t>97.70%</t>
  </si>
  <si>
    <t>Margin on variable interest rate</t>
  </si>
  <si>
    <t>2017 Norwegian Bonds | Senior Unsecured Non-Amortizing Bonds | LIBOR | Interest Rate Swap</t>
  </si>
  <si>
    <t>FINANCIAL INSTRUMENTS - SCHEDULE OF CROSS CURRENCY INTEREST RATE SWAP DETAILS (Details) - Cross Currency Interest Rate Swap $ in Thousands</t>
  </si>
  <si>
    <t>Derivative [Line Items]</t>
  </si>
  <si>
    <t>Rate</t>
  </si>
  <si>
    <t>6.485%</t>
  </si>
  <si>
    <t>Fair value liability</t>
  </si>
  <si>
    <t>FINANCIAL INSTRUMENTS - NARRATIVE (Details) - USD ($) $ in Thousands</t>
  </si>
  <si>
    <t>Cash collateral posted at end of period</t>
  </si>
  <si>
    <t>FINANCIAL INSTRUMENTS - SCHEDULE OF OFFSETTING DERIVATIVE ASSETS AND LIABILITIES (Details) - USD ($) $ in Thousands</t>
  </si>
  <si>
    <t>Total asset derivatives</t>
  </si>
  <si>
    <t>Gross amounts presented in the consolidated balance sheet</t>
  </si>
  <si>
    <t>Gross amounts not offset in the consolidated balance sheet subject to netting agreements</t>
  </si>
  <si>
    <t>Net amount</t>
  </si>
  <si>
    <t>Total liability derivatives</t>
  </si>
  <si>
    <t>FINANCIAL INSTRUMENTS - INTEREST RATE SWAP TRANSACTIONS (Details) - USD ($) $ in Thousands</t>
  </si>
  <si>
    <t>Interest Rate Swap | Minimum</t>
  </si>
  <si>
    <t>Fixed Interest Rates</t>
  </si>
  <si>
    <t>1.07%</t>
  </si>
  <si>
    <t>Interest Rate Swap | Maximum</t>
  </si>
  <si>
    <t>2.44%</t>
  </si>
  <si>
    <t>RELATED PARTY TRANSACTIONS - SCHEDULE OF RELATED PARTY TRANSACTIONS (Details) - USD ($) $ in Thousands</t>
  </si>
  <si>
    <t>Related Party Transaction</t>
  </si>
  <si>
    <t>Distributions to Golar</t>
  </si>
  <si>
    <t>Dividends to China Petroleum Corporation</t>
  </si>
  <si>
    <t>Golar and Affiliates</t>
  </si>
  <si>
    <t>Management and administrative services fees</t>
  </si>
  <si>
    <t>Golar and Affiliates | Ship management fees</t>
  </si>
  <si>
    <t>Fees and expenses</t>
  </si>
  <si>
    <t>Golar and Affiliates | Income on deposits paid to Golar</t>
  </si>
  <si>
    <t>Golar and Affiliates | Share options expense</t>
  </si>
  <si>
    <t>Golar and Affiliates | Interest income on short term credit arrangements</t>
  </si>
  <si>
    <t>Golar and Affiliates | Fees to Helm Energy Advisors Inc</t>
  </si>
  <si>
    <t>Fees to Helm Energy Advisors Inc</t>
  </si>
  <si>
    <t>China Petroleum Corporation</t>
  </si>
  <si>
    <t>RELATED PARTY TRANSACTIONS - SCHEDULE OF RELATED PARTY BALANCES (Details) - Golar LNG Limited - USD ($) $ in Thousands</t>
  </si>
  <si>
    <t>Total due (to)/from related parties</t>
  </si>
  <si>
    <t>Deposits paid to Golar</t>
  </si>
  <si>
    <t>Balances due (to)/from Golar and affiliates</t>
  </si>
  <si>
    <t>Methane Princess lease security deposit movements</t>
  </si>
  <si>
    <t>RELATED PARTY TRANSACTIONS (Details) $ in Thousands</t>
  </si>
  <si>
    <t>Nov. 14, 2017USD ($)</t>
  </si>
  <si>
    <t>Oct. 17, 2017USD ($)</t>
  </si>
  <si>
    <t>Aug. 15, 2017USD ($)train</t>
  </si>
  <si>
    <t>Aug. 31, 2017USD ($)</t>
  </si>
  <si>
    <t>May 31, 2016USD ($)</t>
  </si>
  <si>
    <t>Feb. 28, 2015</t>
  </si>
  <si>
    <t>Distributions paid</t>
  </si>
  <si>
    <t>Subsequent Event</t>
  </si>
  <si>
    <t>Golar</t>
  </si>
  <si>
    <t>Golar | Share Options</t>
  </si>
  <si>
    <t>Contractual term</t>
  </si>
  <si>
    <t>5 years</t>
  </si>
  <si>
    <t>Vesting period</t>
  </si>
  <si>
    <t>Interest income from related parties</t>
  </si>
  <si>
    <t>Golar | Subsequent Event | Golar Tundra</t>
  </si>
  <si>
    <t>Additional amount, percent per annum of deferred purchase price</t>
  </si>
  <si>
    <t>5.00%</t>
  </si>
  <si>
    <t>Golar | Deposits paid to Golar</t>
  </si>
  <si>
    <t>Amount of transaction with related party</t>
  </si>
  <si>
    <t>Interest rate</t>
  </si>
  <si>
    <t>Golar | Deposits paid to Golar | Subsequent Event</t>
  </si>
  <si>
    <t>Golar Management</t>
  </si>
  <si>
    <t>Management fee (percentage)</t>
  </si>
  <si>
    <t>Required notice for termination of management service agreement (in days)</t>
  </si>
  <si>
    <t>120 days</t>
  </si>
  <si>
    <t>Golar Management Norway AS</t>
  </si>
  <si>
    <t>30 days</t>
  </si>
  <si>
    <t>Golar, Keppel, and B&amp;V | Golar Hilli LLC</t>
  </si>
  <si>
    <t>Acquired interest, equivalent percentage</t>
  </si>
  <si>
    <t>50.00%</t>
  </si>
  <si>
    <t>Number of liquefaction trains contracted | train</t>
  </si>
  <si>
    <t>Total number of liquefaction trains | train</t>
  </si>
  <si>
    <t>Liquefaction trains, contractual term</t>
  </si>
  <si>
    <t>8 years</t>
  </si>
  <si>
    <t>Purchase price for acquired interests</t>
  </si>
  <si>
    <t>Golar, Keppel, and B&amp;V | Secured Debt | Minimum | Golar Hilli LLC | Hilli Facility</t>
  </si>
  <si>
    <t>Net lease obligations under financing facility</t>
  </si>
  <si>
    <t>Golar, Keppel, and B&amp;V | Secured Debt | Maximum | Golar Hilli LLC | Hilli Facility</t>
  </si>
  <si>
    <t>Helm Advisors | Helm Advisor Fees</t>
  </si>
  <si>
    <t>Faraway Maritime Shipping Company</t>
  </si>
  <si>
    <t>Percentage ownership in subsidiary</t>
  </si>
  <si>
    <t>60.00%</t>
  </si>
  <si>
    <t>Noncontrolling interest percentage in subsidiary</t>
  </si>
  <si>
    <t>40.00%</t>
  </si>
  <si>
    <t>Golar Grand | Golar</t>
  </si>
  <si>
    <t>Time charter reduced hire rate</t>
  </si>
  <si>
    <t>75.00%</t>
  </si>
  <si>
    <t>OTHER COMMITMENTS AND CONTINGENCIES (Details) $ in Thousands, £ in Millions</t>
  </si>
  <si>
    <t>Sep. 30, 2017USD ($)lease</t>
  </si>
  <si>
    <t>Sep. 30, 2017GBP (£)</t>
  </si>
  <si>
    <t>Book value of vessels secured against long-term loans and capital leases</t>
  </si>
  <si>
    <t>Leases subject to tax lease | lease</t>
  </si>
  <si>
    <t>Accrued gain (loss) on terminated contracts</t>
  </si>
  <si>
    <t>Foreign Tax Authority | Indonesia | NR Satu Related Claim</t>
  </si>
  <si>
    <t>Loss Contingencies [Line Items]</t>
  </si>
  <si>
    <t>Estimate of possible loss</t>
  </si>
  <si>
    <t>Minimum</t>
  </si>
  <si>
    <t>Maximum</t>
  </si>
  <si>
    <t>EQUITY ISSUANCES  - SCHEDULE OF ISSUANCES OF COMMON UNITS AND GENERAL PARTNER UNITS (Details) $ / shares in Units, $ in Thousands</t>
  </si>
  <si>
    <t>1 Months Ended</t>
  </si>
  <si>
    <t>Feb. 28, 2017USD ($)$ / sharesshares</t>
  </si>
  <si>
    <t>Number of Common Units Issued (in shares) | shares</t>
  </si>
  <si>
    <t>Offering Price (in dollars per share) | $ / shares</t>
  </si>
  <si>
    <t>Gross Proceeds</t>
  </si>
  <si>
    <t>Net Proceeds</t>
  </si>
  <si>
    <t>Golar's Ownership after the Offering</t>
  </si>
  <si>
    <t>31.50%</t>
  </si>
  <si>
    <t>General Partner ownership Interest (percentage)</t>
  </si>
  <si>
    <t>2.00%</t>
  </si>
  <si>
    <t>EQUITY ISSUANCES  - SCHEDULE OF MOVEMENT IN THE NUMBER OF COMMON UNITS AND GENERAL PARTNER UNITS (Details) - shares</t>
  </si>
  <si>
    <t>Feb. 28, 2017</t>
  </si>
  <si>
    <t>Increase (Decrease) in Limited Partners' Capital Account, Units Outstanding [Roll Forward]</t>
  </si>
  <si>
    <t>February 2017 offering (in shares)</t>
  </si>
  <si>
    <t>Common Units</t>
  </si>
  <si>
    <t>Common Units, beginning balance (in shares)</t>
  </si>
  <si>
    <t>Common Units, ending balance (in shares)</t>
  </si>
  <si>
    <t>GP Units</t>
  </si>
  <si>
    <t>GP Units, beginning balance (in shares)</t>
  </si>
  <si>
    <t>GP Units, ending balance (in shares)</t>
  </si>
  <si>
    <t>EARNINGS PER UNIT AND CASH DISTRIBUTIONS (Details) - USD ($) $ / shares in Units, shares in Thousands, $ in Thousands</t>
  </si>
  <si>
    <t>Distribution Made to Limited Partner</t>
  </si>
  <si>
    <t>Net income attributable to general partner and limited partner interests</t>
  </si>
  <si>
    <t>Less: distributions paid</t>
  </si>
  <si>
    <t>(Over)/under distributed earnings</t>
  </si>
  <si>
    <t>Net income attributable to:</t>
  </si>
  <si>
    <t>Basic:</t>
  </si>
  <si>
    <t>Weighted average units outstanding (in shares)</t>
  </si>
  <si>
    <t>Earnings per unit (basic and diluted):</t>
  </si>
  <si>
    <t>Basic - Common unitholders (in dollars per share)</t>
  </si>
  <si>
    <t>Diluted - Common unitholders (in dollars per share)</t>
  </si>
  <si>
    <t>Cash distributions declared and paid in the period per unit (in dollars per share)</t>
  </si>
  <si>
    <t>Subsequent event: Cash distributions declared and paid per unit relating to the period (in dollars per share)</t>
  </si>
  <si>
    <t>Distributions to IDR holders</t>
  </si>
  <si>
    <t>Ownership interest by third party (percentage)</t>
  </si>
  <si>
    <t>68.50%</t>
  </si>
  <si>
    <t>First Distribution of Additional Available Cash from Operating Surplus</t>
  </si>
  <si>
    <t>General partner ownership interest (percentage)</t>
  </si>
  <si>
    <t>Diluted:</t>
  </si>
  <si>
    <t>Earn-out units</t>
  </si>
  <si>
    <t>Common unit and common unit equivalents</t>
  </si>
  <si>
    <t>SUBSEQUENT EVENTS (Details) - USD ($) $ / shares in Units, $ in Thousands</t>
  </si>
  <si>
    <t>Nov. 14, 2017</t>
  </si>
  <si>
    <t>Oct. 13, 2016</t>
  </si>
  <si>
    <t>Nov. 30, 2017</t>
  </si>
  <si>
    <t>Oct. 31, 2017</t>
  </si>
  <si>
    <t>Number of units sold (in shares)</t>
  </si>
  <si>
    <t>Golar Partners, General Partner Units</t>
  </si>
  <si>
    <t>Number of units (in shares)</t>
  </si>
  <si>
    <t>Number of Earn-Out units (in shares)</t>
  </si>
  <si>
    <t>Golar Partners, Common Units</t>
  </si>
  <si>
    <t>Cash distribution (in dollars per share)</t>
  </si>
  <si>
    <t>Minimum quarterly distributions paid for four preceding quarters, percent of Earn-Out units issued</t>
  </si>
  <si>
    <t>Minimum quarterly distribution (in dollars per share)</t>
  </si>
  <si>
    <t>Subsequent Event | Golar</t>
  </si>
  <si>
    <t>Subsequent Event | Golar Partners, General Partner Units</t>
  </si>
  <si>
    <t>Minimum quarterly distributions paid for four preceding quarters, number of units issued (in shares)</t>
  </si>
  <si>
    <t>Subsequent Event | Golar Partners, Common Units</t>
  </si>
  <si>
    <t>Subsequent Event | Limited Partner | Series A Cumulative Redeemable Preferred Units</t>
  </si>
  <si>
    <t>Dividend rate</t>
  </si>
  <si>
    <t>8.75%</t>
  </si>
  <si>
    <t>Price per unit sold (in dollars per share)</t>
  </si>
  <si>
    <t>Proceeds received, net of underwriting discounts and commission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After &quot;#,##0_);_(&quot;After &quot;(#,##0)" numFmtId="168"/>
    <numFmt formatCode="_(&quot;NOK &quot;#,##0_);_(&quot;NOK &quot;(#,##0)" numFmtId="169"/>
    <numFmt formatCode="_(&quot;£ &quot;#,##0_);_(&quot;£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415916</v>
      </c>
    </row>
    <row r="6" spans="1:2">
      <c r="A6" s="4" t="s">
        <v>7</v>
      </c>
      <c r="B6" s="4" t="s">
        <v>8</v>
      </c>
    </row>
    <row r="7" spans="1:2">
      <c r="A7" s="4" t="s">
        <v>9</v>
      </c>
      <c r="B7" s="5" t="n">
        <v>2017</v>
      </c>
    </row>
    <row r="8" spans="1:2">
      <c r="A8" s="4" t="s">
        <v>10</v>
      </c>
      <c r="B8" s="6" t="s">
        <v>11</v>
      </c>
    </row>
    <row r="9" spans="1:2">
      <c r="A9" s="4" t="s">
        <v>12</v>
      </c>
      <c r="B9" s="4" t="s">
        <v>13</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7</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8</v>
      </c>
      <c r="C1" s="2" t="s">
        <v>19</v>
      </c>
      <c r="E1" s="2" t="s">
        <v>1</v>
      </c>
    </row>
    <row r="2" spans="1:6">
      <c r="C2" s="2" t="s">
        <v>2</v>
      </c>
      <c r="D2" s="2" t="s">
        <v>20</v>
      </c>
      <c r="E2" s="2" t="s">
        <v>2</v>
      </c>
      <c r="F2" s="2" t="s">
        <v>20</v>
      </c>
    </row>
    <row r="3" spans="1:6">
      <c r="A3" s="3" t="s">
        <v>21</v>
      </c>
    </row>
    <row r="4" spans="1:6">
      <c r="A4" s="4" t="s">
        <v>22</v>
      </c>
      <c r="C4" s="7" t="n">
        <v>99449</v>
      </c>
      <c r="D4" s="7" t="n">
        <v>106479</v>
      </c>
      <c r="E4" s="7" t="n">
        <v>328081</v>
      </c>
      <c r="F4" s="7" t="n">
        <v>304736</v>
      </c>
    </row>
    <row r="5" spans="1:6">
      <c r="A5" s="4" t="s">
        <v>23</v>
      </c>
      <c r="B5" s="4" t="s">
        <v>24</v>
      </c>
      <c r="C5" s="5" t="n">
        <v>6186</v>
      </c>
      <c r="D5" s="5" t="n">
        <v>7360</v>
      </c>
      <c r="E5" s="5" t="n">
        <v>14908</v>
      </c>
      <c r="F5" s="5" t="n">
        <v>21920</v>
      </c>
    </row>
    <row r="6" spans="1:6">
      <c r="A6" s="4" t="s">
        <v>25</v>
      </c>
      <c r="C6" s="5" t="n">
        <v>105635</v>
      </c>
      <c r="D6" s="5" t="n">
        <v>113839</v>
      </c>
      <c r="E6" s="5" t="n">
        <v>342989</v>
      </c>
      <c r="F6" s="5" t="n">
        <v>326656</v>
      </c>
    </row>
    <row r="7" spans="1:6">
      <c r="A7" s="4" t="s">
        <v>26</v>
      </c>
      <c r="B7" s="4" t="s">
        <v>24</v>
      </c>
      <c r="C7" s="5" t="n">
        <v>17198</v>
      </c>
      <c r="D7" s="5" t="n">
        <v>13430</v>
      </c>
      <c r="E7" s="5" t="n">
        <v>52894</v>
      </c>
      <c r="F7" s="5" t="n">
        <v>46496</v>
      </c>
    </row>
    <row r="8" spans="1:6">
      <c r="A8" s="4" t="s">
        <v>27</v>
      </c>
      <c r="C8" s="5" t="n">
        <v>3853</v>
      </c>
      <c r="D8" s="5" t="n">
        <v>1225</v>
      </c>
      <c r="E8" s="5" t="n">
        <v>7475</v>
      </c>
      <c r="F8" s="5" t="n">
        <v>4473</v>
      </c>
    </row>
    <row r="9" spans="1:6">
      <c r="A9" s="4" t="s">
        <v>28</v>
      </c>
      <c r="B9" s="4" t="s">
        <v>24</v>
      </c>
      <c r="C9" s="5" t="n">
        <v>4933</v>
      </c>
      <c r="D9" s="5" t="n">
        <v>2299</v>
      </c>
      <c r="E9" s="5" t="n">
        <v>9753</v>
      </c>
      <c r="F9" s="5" t="n">
        <v>5926</v>
      </c>
    </row>
    <row r="10" spans="1:6">
      <c r="A10" s="4" t="s">
        <v>29</v>
      </c>
      <c r="C10" s="5" t="n">
        <v>26356</v>
      </c>
      <c r="D10" s="5" t="n">
        <v>25274</v>
      </c>
      <c r="E10" s="5" t="n">
        <v>77254</v>
      </c>
      <c r="F10" s="5" t="n">
        <v>75182</v>
      </c>
    </row>
    <row r="11" spans="1:6">
      <c r="A11" s="4" t="s">
        <v>30</v>
      </c>
      <c r="C11" s="5" t="n">
        <v>52340</v>
      </c>
      <c r="D11" s="5" t="n">
        <v>42228</v>
      </c>
      <c r="E11" s="5" t="n">
        <v>147376</v>
      </c>
      <c r="F11" s="5" t="n">
        <v>132077</v>
      </c>
    </row>
    <row r="12" spans="1:6">
      <c r="A12" s="4" t="s">
        <v>31</v>
      </c>
      <c r="C12" s="5" t="n">
        <v>53295</v>
      </c>
      <c r="D12" s="5" t="n">
        <v>71611</v>
      </c>
      <c r="E12" s="5" t="n">
        <v>195613</v>
      </c>
      <c r="F12" s="5" t="n">
        <v>194579</v>
      </c>
    </row>
    <row r="13" spans="1:6">
      <c r="A13" s="4" t="s">
        <v>32</v>
      </c>
      <c r="C13" s="5" t="n">
        <v>922</v>
      </c>
      <c r="D13" s="5" t="n">
        <v>0</v>
      </c>
      <c r="E13" s="5" t="n">
        <v>922</v>
      </c>
      <c r="F13" s="5" t="n">
        <v>0</v>
      </c>
    </row>
    <row r="14" spans="1:6">
      <c r="A14" s="3" t="s">
        <v>33</v>
      </c>
    </row>
    <row r="15" spans="1:6">
      <c r="A15" s="4" t="s">
        <v>34</v>
      </c>
      <c r="B15" s="4" t="s">
        <v>24</v>
      </c>
      <c r="C15" s="5" t="n">
        <v>2105</v>
      </c>
      <c r="D15" s="5" t="n">
        <v>1199</v>
      </c>
      <c r="E15" s="5" t="n">
        <v>4725</v>
      </c>
      <c r="F15" s="5" t="n">
        <v>3326</v>
      </c>
    </row>
    <row r="16" spans="1:6">
      <c r="A16" s="4" t="s">
        <v>35</v>
      </c>
      <c r="C16" s="5" t="n">
        <v>-19876</v>
      </c>
      <c r="D16" s="5" t="n">
        <v>-16344</v>
      </c>
      <c r="E16" s="5" t="n">
        <v>-56979</v>
      </c>
      <c r="F16" s="5" t="n">
        <v>-49954</v>
      </c>
    </row>
    <row r="17" spans="1:6">
      <c r="A17" s="4" t="s">
        <v>36</v>
      </c>
      <c r="C17" s="5" t="n">
        <v>-2034</v>
      </c>
      <c r="D17" s="5" t="n">
        <v>7641</v>
      </c>
      <c r="E17" s="5" t="n">
        <v>-16647</v>
      </c>
      <c r="F17" s="5" t="n">
        <v>-23301</v>
      </c>
    </row>
    <row r="18" spans="1:6">
      <c r="A18" s="4" t="s">
        <v>37</v>
      </c>
      <c r="C18" s="5" t="n">
        <v>-19805</v>
      </c>
      <c r="D18" s="5" t="n">
        <v>-7504</v>
      </c>
      <c r="E18" s="5" t="n">
        <v>-68901</v>
      </c>
      <c r="F18" s="5" t="n">
        <v>-69929</v>
      </c>
    </row>
    <row r="19" spans="1:6">
      <c r="A19" s="4" t="s">
        <v>38</v>
      </c>
      <c r="C19" s="5" t="n">
        <v>34412</v>
      </c>
      <c r="D19" s="5" t="n">
        <v>64107</v>
      </c>
      <c r="E19" s="5" t="n">
        <v>127634</v>
      </c>
      <c r="F19" s="5" t="n">
        <v>124650</v>
      </c>
    </row>
    <row r="20" spans="1:6">
      <c r="A20" s="4" t="s">
        <v>39</v>
      </c>
      <c r="C20" s="5" t="n">
        <v>-4378</v>
      </c>
      <c r="D20" s="5" t="n">
        <v>-4573</v>
      </c>
      <c r="E20" s="5" t="n">
        <v>-12521</v>
      </c>
      <c r="F20" s="5" t="n">
        <v>-14036</v>
      </c>
    </row>
    <row r="21" spans="1:6">
      <c r="A21" s="4" t="s">
        <v>40</v>
      </c>
      <c r="C21" s="5" t="n">
        <v>30034</v>
      </c>
      <c r="D21" s="5" t="n">
        <v>59534</v>
      </c>
      <c r="E21" s="5" t="n">
        <v>115113</v>
      </c>
      <c r="F21" s="5" t="n">
        <v>110614</v>
      </c>
    </row>
    <row r="22" spans="1:6">
      <c r="A22" s="4" t="s">
        <v>41</v>
      </c>
      <c r="C22" s="5" t="n">
        <v>-3491</v>
      </c>
      <c r="D22" s="5" t="n">
        <v>-3538</v>
      </c>
      <c r="E22" s="5" t="n">
        <v>-11188</v>
      </c>
      <c r="F22" s="5" t="n">
        <v>-9886</v>
      </c>
    </row>
    <row r="23" spans="1:6">
      <c r="A23" s="4" t="s">
        <v>42</v>
      </c>
      <c r="C23" s="7" t="n">
        <v>26543</v>
      </c>
      <c r="D23" s="7" t="n">
        <v>55996</v>
      </c>
      <c r="E23" s="7" t="n">
        <v>103925</v>
      </c>
      <c r="F23" s="7" t="n">
        <v>100728</v>
      </c>
    </row>
    <row r="24" spans="1:6">
      <c r="A24" s="3" t="s">
        <v>43</v>
      </c>
    </row>
    <row r="25" spans="1:6">
      <c r="A25" s="4" t="s">
        <v>44</v>
      </c>
      <c r="C25" s="8" t="n">
        <v>0.38</v>
      </c>
      <c r="D25" s="8" t="n">
        <v>0.72</v>
      </c>
      <c r="E25" s="8" t="n">
        <v>1.48</v>
      </c>
      <c r="F25" s="8" t="n">
        <v>1.66</v>
      </c>
    </row>
    <row r="26" spans="1:6">
      <c r="A26" s="4" t="s">
        <v>45</v>
      </c>
      <c r="C26" s="9" t="n">
        <v>0.37</v>
      </c>
      <c r="D26" s="9" t="n">
        <v>0.72</v>
      </c>
      <c r="E26" s="9" t="n">
        <v>1.47</v>
      </c>
      <c r="F26" s="9" t="n">
        <v>1.66</v>
      </c>
    </row>
    <row r="27" spans="1:6">
      <c r="A27" s="4" t="s">
        <v>46</v>
      </c>
      <c r="C27" s="8" t="n">
        <v>0.58</v>
      </c>
      <c r="D27" s="8" t="n">
        <v>0.58</v>
      </c>
      <c r="E27" s="8" t="n">
        <v>1.73</v>
      </c>
      <c r="F27" s="8" t="n">
        <v>1.73</v>
      </c>
    </row>
    <row r="28" spans="1:6"/>
    <row r="29" spans="1:6">
      <c r="A29" s="4" t="s">
        <v>24</v>
      </c>
      <c r="B29" s="4" t="s">
        <v>47</v>
      </c>
    </row>
  </sheetData>
  <mergeCells count="5">
    <mergeCell ref="A1:B2"/>
    <mergeCell ref="C1:D1"/>
    <mergeCell ref="E1:F1"/>
    <mergeCell ref="A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1</v>
      </c>
    </row>
    <row r="4" spans="1:2">
      <c r="A4" s="4" t="s">
        <v>231</v>
      </c>
      <c r="B4" s="4" t="s">
        <v>232</v>
      </c>
    </row>
    <row r="5" spans="1:2">
      <c r="A5" s="4" t="s">
        <v>233</v>
      </c>
      <c r="B5" s="4" t="s">
        <v>234</v>
      </c>
    </row>
    <row r="6" spans="1:2">
      <c r="A6" s="4" t="s">
        <v>235</v>
      </c>
      <c r="B6" s="4" t="s">
        <v>236</v>
      </c>
    </row>
    <row r="7" spans="1:2">
      <c r="A7" s="4" t="s">
        <v>237</v>
      </c>
      <c r="B7" s="4" t="s">
        <v>236</v>
      </c>
    </row>
    <row r="8" spans="1:2">
      <c r="A8" s="4" t="s">
        <v>238</v>
      </c>
      <c r="B8"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7</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0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19</v>
      </c>
      <c r="D1" s="2" t="s">
        <v>1</v>
      </c>
    </row>
    <row r="2" spans="1:5">
      <c r="B2" s="2" t="s">
        <v>2</v>
      </c>
      <c r="C2" s="2" t="s">
        <v>20</v>
      </c>
      <c r="D2" s="2" t="s">
        <v>2</v>
      </c>
      <c r="E2" s="2" t="s">
        <v>20</v>
      </c>
    </row>
    <row r="3" spans="1:5">
      <c r="A3" s="3" t="s">
        <v>49</v>
      </c>
    </row>
    <row r="4" spans="1:5">
      <c r="A4" s="4" t="s">
        <v>40</v>
      </c>
      <c r="B4" s="7" t="n">
        <v>30034</v>
      </c>
      <c r="C4" s="7" t="n">
        <v>59534</v>
      </c>
      <c r="D4" s="7" t="n">
        <v>115113</v>
      </c>
      <c r="E4" s="7" t="n">
        <v>110614</v>
      </c>
    </row>
    <row r="5" spans="1:5">
      <c r="A5" s="3" t="s">
        <v>50</v>
      </c>
    </row>
    <row r="6" spans="1:5">
      <c r="A6" s="4" t="s">
        <v>51</v>
      </c>
      <c r="B6" s="5" t="n">
        <v>-1</v>
      </c>
      <c r="C6" s="5" t="n">
        <v>2021</v>
      </c>
      <c r="D6" s="5" t="n">
        <v>102</v>
      </c>
      <c r="E6" s="5" t="n">
        <v>2747</v>
      </c>
    </row>
    <row r="7" spans="1:5">
      <c r="A7" s="4" t="s">
        <v>52</v>
      </c>
      <c r="B7" s="5" t="n">
        <v>0</v>
      </c>
      <c r="C7" s="5" t="n">
        <v>0</v>
      </c>
      <c r="D7" s="5" t="n">
        <v>4985</v>
      </c>
      <c r="E7" s="5" t="n">
        <v>409</v>
      </c>
    </row>
    <row r="8" spans="1:5">
      <c r="A8" s="4" t="s">
        <v>53</v>
      </c>
      <c r="B8" s="5" t="n">
        <v>-1</v>
      </c>
      <c r="C8" s="5" t="n">
        <v>2021</v>
      </c>
      <c r="D8" s="5" t="n">
        <v>5087</v>
      </c>
      <c r="E8" s="5" t="n">
        <v>3156</v>
      </c>
    </row>
    <row r="9" spans="1:5">
      <c r="A9" s="4" t="s">
        <v>54</v>
      </c>
      <c r="B9" s="5" t="n">
        <v>30033</v>
      </c>
      <c r="C9" s="5" t="n">
        <v>61555</v>
      </c>
      <c r="D9" s="5" t="n">
        <v>120200</v>
      </c>
      <c r="E9" s="5" t="n">
        <v>113770</v>
      </c>
    </row>
    <row r="10" spans="1:5">
      <c r="A10" s="3" t="s">
        <v>55</v>
      </c>
    </row>
    <row r="11" spans="1:5">
      <c r="A11" s="4" t="s">
        <v>56</v>
      </c>
      <c r="B11" s="5" t="n">
        <v>26542</v>
      </c>
      <c r="C11" s="5" t="n">
        <v>58017</v>
      </c>
      <c r="D11" s="5" t="n">
        <v>109012</v>
      </c>
      <c r="E11" s="5" t="n">
        <v>103884</v>
      </c>
    </row>
    <row r="12" spans="1:5">
      <c r="A12" s="4" t="s">
        <v>57</v>
      </c>
      <c r="B12" s="7" t="n">
        <v>3491</v>
      </c>
      <c r="C12" s="7" t="n">
        <v>3538</v>
      </c>
      <c r="D12" s="7" t="n">
        <v>11188</v>
      </c>
      <c r="E12" s="7" t="n">
        <v>98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33"/>
  </cols>
  <sheetData>
    <row r="1" spans="1:2">
      <c r="A1" s="1" t="s">
        <v>254</v>
      </c>
      <c r="B1" s="2" t="s">
        <v>255</v>
      </c>
    </row>
    <row r="2" spans="1:2">
      <c r="A2" s="4" t="s">
        <v>256</v>
      </c>
    </row>
    <row r="3" spans="1:2">
      <c r="A3" s="3" t="s">
        <v>257</v>
      </c>
    </row>
    <row r="4" spans="1:2">
      <c r="A4" s="4" t="s">
        <v>258</v>
      </c>
      <c r="B4" s="5" t="n">
        <v>4</v>
      </c>
    </row>
    <row r="5" spans="1:2">
      <c r="A5" s="4" t="s">
        <v>259</v>
      </c>
    </row>
    <row r="6" spans="1:2">
      <c r="A6" s="3" t="s">
        <v>257</v>
      </c>
    </row>
    <row r="7" spans="1:2">
      <c r="A7" s="4" t="s">
        <v>260</v>
      </c>
      <c r="B7" s="5" t="n">
        <v>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0"/>
  </cols>
  <sheetData>
    <row r="1" spans="1:2">
      <c r="A1" s="1" t="s">
        <v>261</v>
      </c>
      <c r="B1" s="2" t="s">
        <v>1</v>
      </c>
    </row>
    <row r="2" spans="1:2">
      <c r="B2" s="2" t="s">
        <v>262</v>
      </c>
    </row>
    <row r="3" spans="1:2">
      <c r="A3" s="3" t="s">
        <v>170</v>
      </c>
    </row>
    <row r="4" spans="1:2">
      <c r="A4" s="4" t="s">
        <v>263</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64</v>
      </c>
      <c r="B1" s="2" t="s">
        <v>265</v>
      </c>
      <c r="C1" s="2" t="s">
        <v>2</v>
      </c>
      <c r="D1" s="2" t="s">
        <v>20</v>
      </c>
      <c r="E1" s="2" t="s">
        <v>2</v>
      </c>
      <c r="F1" s="2" t="s">
        <v>20</v>
      </c>
    </row>
    <row r="2" spans="1:6">
      <c r="A2" s="3" t="s">
        <v>266</v>
      </c>
    </row>
    <row r="3" spans="1:6">
      <c r="A3" s="4" t="s">
        <v>35</v>
      </c>
      <c r="C3" s="7" t="n">
        <v>19876</v>
      </c>
      <c r="D3" s="7" t="n">
        <v>16344</v>
      </c>
      <c r="E3" s="7" t="n">
        <v>56979</v>
      </c>
      <c r="F3" s="7" t="n">
        <v>49954</v>
      </c>
    </row>
    <row r="4" spans="1:6">
      <c r="A4" s="4" t="s">
        <v>123</v>
      </c>
      <c r="E4" s="7" t="n">
        <v>-34828</v>
      </c>
      <c r="F4" s="5" t="n">
        <v>-52651</v>
      </c>
    </row>
    <row r="5" spans="1:6">
      <c r="A5" s="4" t="s">
        <v>267</v>
      </c>
    </row>
    <row r="6" spans="1:6">
      <c r="A6" s="3" t="s">
        <v>266</v>
      </c>
    </row>
    <row r="7" spans="1:6">
      <c r="A7" s="4" t="s">
        <v>268</v>
      </c>
      <c r="B7" s="7" t="n">
        <v>330000</v>
      </c>
    </row>
    <row r="8" spans="1:6">
      <c r="A8" s="4" t="s">
        <v>269</v>
      </c>
    </row>
    <row r="9" spans="1:6">
      <c r="A9" s="3" t="s">
        <v>266</v>
      </c>
    </row>
    <row r="10" spans="1:6">
      <c r="A10" s="4" t="s">
        <v>270</v>
      </c>
      <c r="E10" s="4" t="s">
        <v>271</v>
      </c>
    </row>
    <row r="11" spans="1:6">
      <c r="A11" s="4" t="s">
        <v>272</v>
      </c>
      <c r="E11" s="4" t="s">
        <v>273</v>
      </c>
    </row>
    <row r="12" spans="1:6">
      <c r="A12" s="4" t="s">
        <v>35</v>
      </c>
      <c r="C12" s="5" t="n">
        <v>2300</v>
      </c>
      <c r="D12" s="7" t="n">
        <v>1900</v>
      </c>
      <c r="E12" s="7" t="n">
        <v>6100</v>
      </c>
      <c r="F12" s="7" t="n">
        <v>6100</v>
      </c>
    </row>
    <row r="13" spans="1:6">
      <c r="A13" s="4" t="s">
        <v>123</v>
      </c>
      <c r="C13" s="7" t="n">
        <v>6100</v>
      </c>
      <c r="E13" s="7" t="n">
        <v>18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266</v>
      </c>
    </row>
    <row r="4" spans="1:2">
      <c r="A4" s="4" t="s">
        <v>276</v>
      </c>
      <c r="B4" s="7" t="n">
        <v>285</v>
      </c>
    </row>
    <row r="5" spans="1:2">
      <c r="A5" s="4" t="s">
        <v>277</v>
      </c>
      <c r="B5" s="10" t="n">
        <v>225.8</v>
      </c>
    </row>
    <row r="6" spans="1:2">
      <c r="A6" s="4" t="s">
        <v>278</v>
      </c>
      <c r="B6" s="11" t="n">
        <v>1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75</v>
      </c>
    </row>
    <row r="3" spans="1:2">
      <c r="A3" s="3" t="s">
        <v>266</v>
      </c>
    </row>
    <row r="4" spans="1:2">
      <c r="A4" s="5" t="n">
        <v>2017</v>
      </c>
      <c r="B4" s="7" t="n">
        <v>5710</v>
      </c>
    </row>
    <row r="5" spans="1:2">
      <c r="A5" s="5" t="n">
        <v>2018</v>
      </c>
      <c r="B5" s="5" t="n">
        <v>22437</v>
      </c>
    </row>
    <row r="6" spans="1:2">
      <c r="A6" s="5" t="n">
        <v>2019</v>
      </c>
      <c r="B6" s="5" t="n">
        <v>21859</v>
      </c>
    </row>
    <row r="7" spans="1:2">
      <c r="A7" s="5" t="n">
        <v>2020</v>
      </c>
      <c r="B7" s="5" t="n">
        <v>21330</v>
      </c>
    </row>
    <row r="8" spans="1:2">
      <c r="A8" s="5" t="n">
        <v>2021</v>
      </c>
      <c r="B8" s="5" t="n">
        <v>20755</v>
      </c>
    </row>
    <row r="9" spans="1:2">
      <c r="A9" s="12" t="n">
        <v>2021</v>
      </c>
      <c r="B9" s="7" t="n">
        <v>74463</v>
      </c>
    </row>
    <row r="10" spans="1:2">
      <c r="A10" s="4" t="s">
        <v>280</v>
      </c>
    </row>
    <row r="11" spans="1:2">
      <c r="A11" s="3" t="s">
        <v>266</v>
      </c>
    </row>
    <row r="12" spans="1:2">
      <c r="A12" s="4" t="s">
        <v>281</v>
      </c>
      <c r="B12"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9</v>
      </c>
    </row>
    <row r="2" spans="1:3">
      <c r="A2" s="3" t="s">
        <v>284</v>
      </c>
    </row>
    <row r="3" spans="1:3">
      <c r="A3" s="4" t="s">
        <v>78</v>
      </c>
      <c r="B3" s="7" t="n">
        <v>1273037</v>
      </c>
      <c r="C3" s="7" t="n">
        <v>1296609</v>
      </c>
    </row>
    <row r="4" spans="1:3">
      <c r="A4" s="4" t="s">
        <v>269</v>
      </c>
    </row>
    <row r="5" spans="1:3">
      <c r="A5" s="3" t="s">
        <v>284</v>
      </c>
    </row>
    <row r="6" spans="1:3">
      <c r="A6" s="4" t="s">
        <v>78</v>
      </c>
      <c r="B6" s="7" t="n">
        <v>214625</v>
      </c>
      <c r="C6" s="7" t="n">
        <v>2329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5"/>
    <col customWidth="1" max="5" min="5" width="28"/>
  </cols>
  <sheetData>
    <row r="1" spans="1:5">
      <c r="A1" s="1" t="s">
        <v>285</v>
      </c>
      <c r="B1" s="2" t="s">
        <v>19</v>
      </c>
      <c r="D1" s="2" t="s">
        <v>1</v>
      </c>
    </row>
    <row r="2" spans="1:5">
      <c r="B2" s="2" t="s">
        <v>275</v>
      </c>
      <c r="C2" s="2" t="s">
        <v>153</v>
      </c>
      <c r="D2" s="2" t="s">
        <v>286</v>
      </c>
      <c r="E2" s="2" t="s">
        <v>287</v>
      </c>
    </row>
    <row r="3" spans="1:5">
      <c r="A3" s="3" t="s">
        <v>179</v>
      </c>
    </row>
    <row r="4" spans="1:5">
      <c r="A4" s="4" t="s">
        <v>288</v>
      </c>
      <c r="D4" s="5" t="n">
        <v>1</v>
      </c>
    </row>
    <row r="5" spans="1:5">
      <c r="A5" s="4" t="s">
        <v>289</v>
      </c>
      <c r="D5" s="5" t="n">
        <v>9</v>
      </c>
      <c r="E5" s="5" t="n">
        <v>9</v>
      </c>
    </row>
    <row r="6" spans="1:5">
      <c r="A6" s="4" t="s">
        <v>290</v>
      </c>
    </row>
    <row r="7" spans="1:5">
      <c r="A7" s="3" t="s">
        <v>291</v>
      </c>
    </row>
    <row r="8" spans="1:5">
      <c r="A8" s="4" t="s">
        <v>25</v>
      </c>
      <c r="B8" s="7" t="n">
        <v>15553</v>
      </c>
      <c r="C8" s="7" t="n">
        <v>25872</v>
      </c>
      <c r="D8" s="7" t="n">
        <v>88051</v>
      </c>
      <c r="E8" s="7" t="n">
        <v>75542</v>
      </c>
    </row>
    <row r="9" spans="1:5">
      <c r="A9" s="4" t="s">
        <v>292</v>
      </c>
    </row>
    <row r="10" spans="1:5">
      <c r="A10" s="3" t="s">
        <v>291</v>
      </c>
    </row>
    <row r="11" spans="1:5">
      <c r="A11" s="4" t="s">
        <v>25</v>
      </c>
      <c r="B11" s="5" t="n">
        <v>18181</v>
      </c>
      <c r="C11" s="5" t="n">
        <v>16966</v>
      </c>
      <c r="D11" s="5" t="n">
        <v>54314</v>
      </c>
      <c r="E11" s="5" t="n">
        <v>50807</v>
      </c>
    </row>
    <row r="12" spans="1:5">
      <c r="A12" s="4" t="s">
        <v>293</v>
      </c>
    </row>
    <row r="13" spans="1:5">
      <c r="A13" s="3" t="s">
        <v>291</v>
      </c>
    </row>
    <row r="14" spans="1:5">
      <c r="A14" s="4" t="s">
        <v>25</v>
      </c>
      <c r="B14" s="5" t="n">
        <v>14391</v>
      </c>
      <c r="C14" s="5" t="n">
        <v>14344</v>
      </c>
      <c r="D14" s="5" t="n">
        <v>42705</v>
      </c>
      <c r="E14" s="5" t="n">
        <v>42721</v>
      </c>
    </row>
    <row r="15" spans="1:5">
      <c r="A15" s="4" t="s">
        <v>294</v>
      </c>
    </row>
    <row r="16" spans="1:5">
      <c r="A16" s="3" t="s">
        <v>291</v>
      </c>
    </row>
    <row r="17" spans="1:5">
      <c r="A17" s="4" t="s">
        <v>25</v>
      </c>
      <c r="B17" s="5" t="n">
        <v>10852</v>
      </c>
      <c r="C17" s="5" t="n">
        <v>11613</v>
      </c>
      <c r="D17" s="5" t="n">
        <v>33999</v>
      </c>
      <c r="E17" s="5" t="n">
        <v>34852</v>
      </c>
    </row>
    <row r="18" spans="1:5">
      <c r="A18" s="4" t="s">
        <v>295</v>
      </c>
    </row>
    <row r="19" spans="1:5">
      <c r="A19" s="3" t="s">
        <v>291</v>
      </c>
    </row>
    <row r="20" spans="1:5">
      <c r="A20" s="4" t="s">
        <v>25</v>
      </c>
      <c r="B20" s="7" t="n">
        <v>14252</v>
      </c>
      <c r="C20" s="7" t="n">
        <v>14252</v>
      </c>
      <c r="D20" s="7" t="n">
        <v>33394</v>
      </c>
      <c r="E20" s="7" t="n">
        <v>33402</v>
      </c>
    </row>
    <row r="21" spans="1:5">
      <c r="A21" s="4" t="s">
        <v>296</v>
      </c>
    </row>
    <row r="22" spans="1:5">
      <c r="A22" s="3" t="s">
        <v>291</v>
      </c>
    </row>
    <row r="23" spans="1:5">
      <c r="A23" s="4" t="s">
        <v>297</v>
      </c>
      <c r="B23" s="4" t="s">
        <v>298</v>
      </c>
      <c r="C23" s="4" t="s">
        <v>299</v>
      </c>
      <c r="D23" s="4" t="s">
        <v>300</v>
      </c>
      <c r="E23" s="4" t="s">
        <v>299</v>
      </c>
    </row>
    <row r="24" spans="1:5">
      <c r="A24" s="4" t="s">
        <v>301</v>
      </c>
    </row>
    <row r="25" spans="1:5">
      <c r="A25" s="3" t="s">
        <v>291</v>
      </c>
    </row>
    <row r="26" spans="1:5">
      <c r="A26" s="4" t="s">
        <v>297</v>
      </c>
      <c r="B26" s="4" t="s">
        <v>302</v>
      </c>
      <c r="C26" s="4" t="s">
        <v>298</v>
      </c>
      <c r="D26" s="4" t="s">
        <v>303</v>
      </c>
      <c r="E26" s="4" t="s">
        <v>303</v>
      </c>
    </row>
    <row r="27" spans="1:5">
      <c r="A27" s="4" t="s">
        <v>304</v>
      </c>
    </row>
    <row r="28" spans="1:5">
      <c r="A28" s="3" t="s">
        <v>291</v>
      </c>
    </row>
    <row r="29" spans="1:5">
      <c r="A29" s="4" t="s">
        <v>297</v>
      </c>
      <c r="B29" s="4" t="s">
        <v>305</v>
      </c>
      <c r="C29" s="4" t="s">
        <v>306</v>
      </c>
      <c r="D29" s="4" t="s">
        <v>307</v>
      </c>
      <c r="E29" s="4" t="s">
        <v>306</v>
      </c>
    </row>
    <row r="30" spans="1:5">
      <c r="A30" s="4" t="s">
        <v>308</v>
      </c>
    </row>
    <row r="31" spans="1:5">
      <c r="A31" s="3" t="s">
        <v>291</v>
      </c>
    </row>
    <row r="32" spans="1:5">
      <c r="A32" s="4" t="s">
        <v>297</v>
      </c>
      <c r="B32" s="4" t="s">
        <v>309</v>
      </c>
      <c r="C32" s="4" t="s">
        <v>309</v>
      </c>
      <c r="D32" s="4" t="s">
        <v>309</v>
      </c>
      <c r="E32" s="4" t="s">
        <v>310</v>
      </c>
    </row>
    <row r="33" spans="1:5">
      <c r="A33" s="4" t="s">
        <v>311</v>
      </c>
    </row>
    <row r="34" spans="1:5">
      <c r="A34" s="3" t="s">
        <v>291</v>
      </c>
    </row>
    <row r="35" spans="1:5">
      <c r="A35" s="4" t="s">
        <v>297</v>
      </c>
      <c r="B35" s="4" t="s">
        <v>306</v>
      </c>
      <c r="C35" s="4" t="s">
        <v>306</v>
      </c>
      <c r="D35" s="4" t="s">
        <v>309</v>
      </c>
      <c r="E35" s="4" t="s">
        <v>3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2</v>
      </c>
      <c r="B1" s="2" t="s">
        <v>19</v>
      </c>
      <c r="D1" s="2" t="s">
        <v>1</v>
      </c>
    </row>
    <row r="2" spans="1:6">
      <c r="B2" s="2" t="s">
        <v>2</v>
      </c>
      <c r="C2" s="2" t="s">
        <v>20</v>
      </c>
      <c r="D2" s="2" t="s">
        <v>2</v>
      </c>
      <c r="E2" s="2" t="s">
        <v>20</v>
      </c>
      <c r="F2" s="2" t="s">
        <v>59</v>
      </c>
    </row>
    <row r="3" spans="1:6">
      <c r="A3" s="4" t="s">
        <v>313</v>
      </c>
    </row>
    <row r="4" spans="1:6">
      <c r="A4" s="3" t="s">
        <v>314</v>
      </c>
    </row>
    <row r="5" spans="1:6">
      <c r="A5" s="4" t="s">
        <v>315</v>
      </c>
      <c r="B5" s="7" t="n">
        <v>15553</v>
      </c>
      <c r="C5" s="7" t="n">
        <v>25872</v>
      </c>
      <c r="D5" s="7" t="n">
        <v>88051</v>
      </c>
      <c r="E5" s="7" t="n">
        <v>75542</v>
      </c>
    </row>
    <row r="6" spans="1:6">
      <c r="A6" s="4" t="s">
        <v>316</v>
      </c>
      <c r="B6" s="5" t="n">
        <v>218663</v>
      </c>
      <c r="D6" s="5" t="n">
        <v>218663</v>
      </c>
      <c r="F6" s="7" t="n">
        <v>347366</v>
      </c>
    </row>
    <row r="7" spans="1:6">
      <c r="A7" s="4" t="s">
        <v>317</v>
      </c>
    </row>
    <row r="8" spans="1:6">
      <c r="A8" s="3" t="s">
        <v>314</v>
      </c>
    </row>
    <row r="9" spans="1:6">
      <c r="A9" s="4" t="s">
        <v>315</v>
      </c>
      <c r="B9" s="5" t="n">
        <v>18181</v>
      </c>
      <c r="C9" s="5" t="n">
        <v>16966</v>
      </c>
      <c r="D9" s="5" t="n">
        <v>54314</v>
      </c>
      <c r="E9" s="5" t="n">
        <v>50807</v>
      </c>
    </row>
    <row r="10" spans="1:6">
      <c r="A10" s="4" t="s">
        <v>316</v>
      </c>
      <c r="B10" s="5" t="n">
        <v>180699</v>
      </c>
      <c r="D10" s="5" t="n">
        <v>180699</v>
      </c>
      <c r="F10" s="5" t="n">
        <v>191139</v>
      </c>
    </row>
    <row r="11" spans="1:6">
      <c r="A11" s="4" t="s">
        <v>293</v>
      </c>
    </row>
    <row r="12" spans="1:6">
      <c r="A12" s="3" t="s">
        <v>314</v>
      </c>
    </row>
    <row r="13" spans="1:6">
      <c r="A13" s="4" t="s">
        <v>315</v>
      </c>
      <c r="B13" s="5" t="n">
        <v>14391</v>
      </c>
      <c r="C13" s="5" t="n">
        <v>14344</v>
      </c>
      <c r="D13" s="5" t="n">
        <v>42705</v>
      </c>
      <c r="E13" s="5" t="n">
        <v>42721</v>
      </c>
    </row>
    <row r="14" spans="1:6">
      <c r="A14" s="4" t="s">
        <v>316</v>
      </c>
      <c r="B14" s="5" t="n">
        <v>272039</v>
      </c>
      <c r="D14" s="5" t="n">
        <v>272039</v>
      </c>
      <c r="F14" s="5" t="n">
        <v>278588</v>
      </c>
    </row>
    <row r="15" spans="1:6">
      <c r="A15" s="4" t="s">
        <v>318</v>
      </c>
    </row>
    <row r="16" spans="1:6">
      <c r="A16" s="3" t="s">
        <v>314</v>
      </c>
    </row>
    <row r="17" spans="1:6">
      <c r="A17" s="4" t="s">
        <v>315</v>
      </c>
      <c r="B17" s="5" t="n">
        <v>10852</v>
      </c>
      <c r="C17" s="5" t="n">
        <v>11613</v>
      </c>
      <c r="D17" s="5" t="n">
        <v>33999</v>
      </c>
      <c r="E17" s="5" t="n">
        <v>34852</v>
      </c>
    </row>
    <row r="18" spans="1:6">
      <c r="A18" s="4" t="s">
        <v>316</v>
      </c>
      <c r="B18" s="5" t="n">
        <v>113289</v>
      </c>
      <c r="D18" s="5" t="n">
        <v>113289</v>
      </c>
      <c r="F18" s="5" t="n">
        <v>122078</v>
      </c>
    </row>
    <row r="19" spans="1:6">
      <c r="A19" s="4" t="s">
        <v>319</v>
      </c>
    </row>
    <row r="20" spans="1:6">
      <c r="A20" s="3" t="s">
        <v>314</v>
      </c>
    </row>
    <row r="21" spans="1:6">
      <c r="A21" s="4" t="s">
        <v>315</v>
      </c>
      <c r="B21" s="5" t="n">
        <v>14252</v>
      </c>
      <c r="C21" s="7" t="n">
        <v>14252</v>
      </c>
      <c r="D21" s="5" t="n">
        <v>33394</v>
      </c>
      <c r="E21" s="7" t="n">
        <v>33402</v>
      </c>
    </row>
    <row r="22" spans="1:6">
      <c r="A22" s="4" t="s">
        <v>316</v>
      </c>
      <c r="B22" s="7" t="n">
        <v>261275</v>
      </c>
      <c r="D22" s="7" t="n">
        <v>261275</v>
      </c>
      <c r="F22" s="7" t="n">
        <v>2670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19</v>
      </c>
      <c r="D1" s="2" t="s">
        <v>1</v>
      </c>
    </row>
    <row r="2" spans="1:5">
      <c r="B2" s="2" t="s">
        <v>2</v>
      </c>
      <c r="C2" s="2" t="s">
        <v>20</v>
      </c>
      <c r="D2" s="2" t="s">
        <v>2</v>
      </c>
      <c r="E2" s="2" t="s">
        <v>20</v>
      </c>
    </row>
    <row r="3" spans="1:5">
      <c r="A3" s="3" t="s">
        <v>321</v>
      </c>
    </row>
    <row r="4" spans="1:5">
      <c r="A4" s="4" t="s">
        <v>322</v>
      </c>
      <c r="B4" s="7" t="n">
        <v>-1716</v>
      </c>
      <c r="C4" s="7" t="n">
        <v>-2993</v>
      </c>
      <c r="D4" s="7" t="n">
        <v>-6163</v>
      </c>
      <c r="E4" s="7" t="n">
        <v>-8323</v>
      </c>
    </row>
    <row r="5" spans="1:5">
      <c r="A5" s="4" t="s">
        <v>323</v>
      </c>
      <c r="D5" s="5" t="n">
        <v>-6573</v>
      </c>
      <c r="E5" s="5" t="n">
        <v>0</v>
      </c>
    </row>
    <row r="6" spans="1:5">
      <c r="A6" s="4" t="s">
        <v>324</v>
      </c>
      <c r="B6" s="5" t="n">
        <v>0</v>
      </c>
      <c r="C6" s="5" t="n">
        <v>0</v>
      </c>
      <c r="D6" s="5" t="n">
        <v>-2820</v>
      </c>
      <c r="E6" s="5" t="n">
        <v>0</v>
      </c>
    </row>
    <row r="7" spans="1:5">
      <c r="A7" s="4" t="s">
        <v>325</v>
      </c>
      <c r="D7" s="5" t="n">
        <v>-3582</v>
      </c>
      <c r="E7" s="5" t="n">
        <v>416</v>
      </c>
    </row>
    <row r="8" spans="1:5">
      <c r="A8" s="4" t="s">
        <v>326</v>
      </c>
      <c r="B8" s="5" t="n">
        <v>-236</v>
      </c>
      <c r="C8" s="5" t="n">
        <v>159</v>
      </c>
      <c r="D8" s="5" t="n">
        <v>-587</v>
      </c>
      <c r="E8" s="5" t="n">
        <v>829</v>
      </c>
    </row>
    <row r="9" spans="1:5">
      <c r="A9" s="4" t="s">
        <v>327</v>
      </c>
      <c r="B9" s="5" t="n">
        <v>183</v>
      </c>
      <c r="C9" s="5" t="n">
        <v>-115</v>
      </c>
      <c r="D9" s="5" t="n">
        <v>-128</v>
      </c>
      <c r="E9" s="5" t="n">
        <v>-1092</v>
      </c>
    </row>
    <row r="10" spans="1:5">
      <c r="A10" s="4" t="s">
        <v>328</v>
      </c>
      <c r="B10" s="5" t="n">
        <v>-287</v>
      </c>
      <c r="C10" s="5" t="n">
        <v>-268</v>
      </c>
      <c r="D10" s="5" t="n">
        <v>-1054</v>
      </c>
      <c r="E10" s="5" t="n">
        <v>-1197</v>
      </c>
    </row>
    <row r="11" spans="1:5">
      <c r="A11" s="4" t="s">
        <v>128</v>
      </c>
      <c r="B11" s="5" t="n">
        <v>-2034</v>
      </c>
      <c r="C11" s="5" t="n">
        <v>7641</v>
      </c>
      <c r="D11" s="5" t="n">
        <v>-16647</v>
      </c>
      <c r="E11" s="5" t="n">
        <v>-23301</v>
      </c>
    </row>
    <row r="12" spans="1:5">
      <c r="A12" s="4" t="s">
        <v>329</v>
      </c>
    </row>
    <row r="13" spans="1:5">
      <c r="A13" s="3" t="s">
        <v>321</v>
      </c>
    </row>
    <row r="14" spans="1:5">
      <c r="A14" s="4" t="s">
        <v>323</v>
      </c>
      <c r="B14" s="5" t="n">
        <v>0</v>
      </c>
      <c r="C14" s="5" t="n">
        <v>0</v>
      </c>
      <c r="D14" s="5" t="n">
        <v>-3753</v>
      </c>
      <c r="E14" s="5" t="n">
        <v>0</v>
      </c>
    </row>
    <row r="15" spans="1:5">
      <c r="A15" s="4" t="s">
        <v>325</v>
      </c>
      <c r="B15" s="5" t="n">
        <v>-1756</v>
      </c>
      <c r="C15" s="5" t="n">
        <v>0</v>
      </c>
      <c r="D15" s="5" t="n">
        <v>-2994</v>
      </c>
      <c r="E15" s="5" t="n">
        <v>0</v>
      </c>
    </row>
    <row r="16" spans="1:5">
      <c r="A16" s="4" t="s">
        <v>330</v>
      </c>
      <c r="D16" s="5" t="n">
        <v>2900</v>
      </c>
    </row>
    <row r="17" spans="1:5">
      <c r="A17" s="4" t="s">
        <v>331</v>
      </c>
    </row>
    <row r="18" spans="1:5">
      <c r="A18" s="3" t="s">
        <v>321</v>
      </c>
    </row>
    <row r="19" spans="1:5">
      <c r="A19" s="4" t="s">
        <v>332</v>
      </c>
      <c r="B19" s="5" t="n">
        <v>4278</v>
      </c>
      <c r="C19" s="5" t="n">
        <v>10858</v>
      </c>
      <c r="D19" s="5" t="n">
        <v>2852</v>
      </c>
      <c r="E19" s="5" t="n">
        <v>-13518</v>
      </c>
    </row>
    <row r="20" spans="1:5">
      <c r="A20" s="4" t="s">
        <v>333</v>
      </c>
      <c r="D20" s="5" t="n">
        <v>5000</v>
      </c>
    </row>
    <row r="21" spans="1:5">
      <c r="A21" s="4" t="s">
        <v>334</v>
      </c>
    </row>
    <row r="22" spans="1:5">
      <c r="A22" s="3" t="s">
        <v>321</v>
      </c>
    </row>
    <row r="23" spans="1:5">
      <c r="A23" s="4" t="s">
        <v>332</v>
      </c>
      <c r="B23" s="7" t="n">
        <v>-2500</v>
      </c>
      <c r="C23" s="7" t="n">
        <v>0</v>
      </c>
      <c r="D23" s="5" t="n">
        <v>-2000</v>
      </c>
      <c r="E23" s="7" t="n">
        <v>0</v>
      </c>
    </row>
    <row r="24" spans="1:5">
      <c r="A24" s="4" t="s">
        <v>335</v>
      </c>
    </row>
    <row r="25" spans="1:5">
      <c r="A25" s="3" t="s">
        <v>321</v>
      </c>
    </row>
    <row r="26" spans="1:5">
      <c r="A26" s="4" t="s">
        <v>328</v>
      </c>
      <c r="D26" s="7" t="n">
        <v>4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59</v>
      </c>
    </row>
    <row r="2" spans="1:3">
      <c r="A2" s="3" t="s">
        <v>60</v>
      </c>
    </row>
    <row r="3" spans="1:3">
      <c r="A3" s="4" t="s">
        <v>61</v>
      </c>
      <c r="B3" s="7" t="n">
        <v>206821</v>
      </c>
      <c r="C3" s="7" t="n">
        <v>65710</v>
      </c>
    </row>
    <row r="4" spans="1:3">
      <c r="A4" s="4" t="s">
        <v>62</v>
      </c>
      <c r="B4" s="5" t="n">
        <v>21817</v>
      </c>
      <c r="C4" s="5" t="n">
        <v>44927</v>
      </c>
    </row>
    <row r="5" spans="1:3">
      <c r="A5" s="4" t="s">
        <v>63</v>
      </c>
      <c r="B5" s="5" t="n">
        <v>17919</v>
      </c>
      <c r="C5" s="5" t="n">
        <v>25266</v>
      </c>
    </row>
    <row r="6" spans="1:3">
      <c r="A6" s="4" t="s">
        <v>64</v>
      </c>
      <c r="B6" s="5" t="n">
        <v>0</v>
      </c>
      <c r="C6" s="5" t="n">
        <v>23914</v>
      </c>
    </row>
    <row r="7" spans="1:3">
      <c r="A7" s="4" t="s">
        <v>65</v>
      </c>
      <c r="B7" s="5" t="n">
        <v>2140</v>
      </c>
      <c r="C7" s="5" t="n">
        <v>1110</v>
      </c>
    </row>
    <row r="8" spans="1:3">
      <c r="A8" s="4" t="s">
        <v>66</v>
      </c>
      <c r="B8" s="5" t="n">
        <v>248697</v>
      </c>
      <c r="C8" s="5" t="n">
        <v>160927</v>
      </c>
    </row>
    <row r="9" spans="1:3">
      <c r="A9" s="3" t="s">
        <v>67</v>
      </c>
    </row>
    <row r="10" spans="1:3">
      <c r="A10" s="4" t="s">
        <v>62</v>
      </c>
      <c r="B10" s="5" t="n">
        <v>158476</v>
      </c>
      <c r="C10" s="5" t="n">
        <v>117488</v>
      </c>
    </row>
    <row r="11" spans="1:3">
      <c r="A11" s="4" t="s">
        <v>68</v>
      </c>
      <c r="B11" s="5" t="n">
        <v>1710578</v>
      </c>
      <c r="C11" s="5" t="n">
        <v>1763896</v>
      </c>
    </row>
    <row r="12" spans="1:3">
      <c r="A12" s="4" t="s">
        <v>69</v>
      </c>
      <c r="B12" s="5" t="n">
        <v>76464</v>
      </c>
      <c r="C12" s="5" t="n">
        <v>86133</v>
      </c>
    </row>
    <row r="13" spans="1:3">
      <c r="A13" s="4" t="s">
        <v>70</v>
      </c>
      <c r="B13" s="5" t="n">
        <v>10511</v>
      </c>
      <c r="C13" s="5" t="n">
        <v>17017</v>
      </c>
    </row>
    <row r="14" spans="1:3">
      <c r="A14" s="4" t="s">
        <v>71</v>
      </c>
      <c r="B14" s="5" t="n">
        <v>177247</v>
      </c>
      <c r="C14" s="5" t="n">
        <v>107247</v>
      </c>
    </row>
    <row r="15" spans="1:3">
      <c r="A15" s="4" t="s">
        <v>72</v>
      </c>
      <c r="B15" s="5" t="n">
        <v>2381973</v>
      </c>
      <c r="C15" s="5" t="n">
        <v>2252708</v>
      </c>
    </row>
    <row r="16" spans="1:3">
      <c r="A16" s="3" t="s">
        <v>60</v>
      </c>
    </row>
    <row r="17" spans="1:3">
      <c r="A17" s="4" t="s">
        <v>73</v>
      </c>
      <c r="B17" s="5" t="n">
        <v>158067</v>
      </c>
      <c r="C17" s="5" t="n">
        <v>78101</v>
      </c>
    </row>
    <row r="18" spans="1:3">
      <c r="A18" s="4" t="s">
        <v>74</v>
      </c>
      <c r="B18" s="5" t="n">
        <v>1112</v>
      </c>
      <c r="C18" s="5" t="n">
        <v>787</v>
      </c>
    </row>
    <row r="19" spans="1:3">
      <c r="A19" s="4" t="s">
        <v>75</v>
      </c>
      <c r="B19" s="5" t="n">
        <v>2701</v>
      </c>
      <c r="C19" s="5" t="n">
        <v>0</v>
      </c>
    </row>
    <row r="20" spans="1:3">
      <c r="A20" s="4" t="s">
        <v>76</v>
      </c>
      <c r="B20" s="5" t="n">
        <v>83482</v>
      </c>
      <c r="C20" s="5" t="n">
        <v>136584</v>
      </c>
    </row>
    <row r="21" spans="1:3">
      <c r="A21" s="4" t="s">
        <v>77</v>
      </c>
      <c r="B21" s="5" t="n">
        <v>245362</v>
      </c>
      <c r="C21" s="5" t="n">
        <v>215472</v>
      </c>
    </row>
    <row r="22" spans="1:3">
      <c r="A22" s="3" t="s">
        <v>67</v>
      </c>
    </row>
    <row r="23" spans="1:3">
      <c r="A23" s="4" t="s">
        <v>78</v>
      </c>
      <c r="B23" s="5" t="n">
        <v>1273037</v>
      </c>
      <c r="C23" s="5" t="n">
        <v>1296609</v>
      </c>
    </row>
    <row r="24" spans="1:3">
      <c r="A24" s="4" t="s">
        <v>79</v>
      </c>
      <c r="B24" s="5" t="n">
        <v>126051</v>
      </c>
      <c r="C24" s="5" t="n">
        <v>116964</v>
      </c>
    </row>
    <row r="25" spans="1:3">
      <c r="A25" s="4" t="s">
        <v>80</v>
      </c>
      <c r="B25" s="5" t="n">
        <v>20312</v>
      </c>
      <c r="C25" s="5" t="n">
        <v>19234</v>
      </c>
    </row>
    <row r="26" spans="1:3">
      <c r="A26" s="4" t="s">
        <v>81</v>
      </c>
      <c r="B26" s="5" t="n">
        <v>1664762</v>
      </c>
      <c r="C26" s="5" t="n">
        <v>1648279</v>
      </c>
    </row>
    <row r="27" spans="1:3">
      <c r="A27" s="3" t="s">
        <v>82</v>
      </c>
    </row>
    <row r="28" spans="1:3">
      <c r="A28" s="4" t="s">
        <v>83</v>
      </c>
      <c r="B28" s="5" t="n">
        <v>592233</v>
      </c>
      <c r="C28" s="5" t="n">
        <v>490564</v>
      </c>
    </row>
    <row r="29" spans="1:3">
      <c r="A29" s="4" t="s">
        <v>84</v>
      </c>
      <c r="B29" s="5" t="n">
        <v>52780</v>
      </c>
      <c r="C29" s="5" t="n">
        <v>50942</v>
      </c>
    </row>
    <row r="30" spans="1:3">
      <c r="A30" s="4" t="s">
        <v>85</v>
      </c>
      <c r="B30" s="5" t="n">
        <v>645013</v>
      </c>
      <c r="C30" s="5" t="n">
        <v>541506</v>
      </c>
    </row>
    <row r="31" spans="1:3">
      <c r="A31" s="4" t="s">
        <v>86</v>
      </c>
      <c r="B31" s="5" t="n">
        <v>34</v>
      </c>
      <c r="C31" s="5" t="n">
        <v>-5053</v>
      </c>
    </row>
    <row r="32" spans="1:3">
      <c r="A32" s="4" t="s">
        <v>87</v>
      </c>
      <c r="B32" s="5" t="n">
        <v>645047</v>
      </c>
      <c r="C32" s="5" t="n">
        <v>536453</v>
      </c>
    </row>
    <row r="33" spans="1:3">
      <c r="A33" s="4" t="s">
        <v>57</v>
      </c>
      <c r="B33" s="5" t="n">
        <v>72164</v>
      </c>
      <c r="C33" s="5" t="n">
        <v>67976</v>
      </c>
    </row>
    <row r="34" spans="1:3">
      <c r="A34" s="4" t="s">
        <v>88</v>
      </c>
      <c r="B34" s="5" t="n">
        <v>717211</v>
      </c>
      <c r="C34" s="5" t="n">
        <v>604429</v>
      </c>
    </row>
    <row r="35" spans="1:3">
      <c r="A35" s="4" t="s">
        <v>89</v>
      </c>
      <c r="B35" s="7" t="n">
        <v>2381973</v>
      </c>
      <c r="C35" s="7" t="n">
        <v>22527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 customWidth="1" max="5" min="5" width="14"/>
  </cols>
  <sheetData>
    <row r="1" spans="1:5">
      <c r="A1" s="1" t="s">
        <v>336</v>
      </c>
      <c r="B1" s="2" t="s">
        <v>19</v>
      </c>
      <c r="C1" s="2" t="s">
        <v>1</v>
      </c>
    </row>
    <row r="2" spans="1:5">
      <c r="B2" s="2" t="s">
        <v>2</v>
      </c>
      <c r="C2" s="2" t="s">
        <v>2</v>
      </c>
      <c r="D2" s="2" t="s">
        <v>20</v>
      </c>
      <c r="E2" s="2" t="s">
        <v>59</v>
      </c>
    </row>
    <row r="3" spans="1:5">
      <c r="A3" s="3" t="s">
        <v>337</v>
      </c>
    </row>
    <row r="4" spans="1:5">
      <c r="A4" s="4" t="s">
        <v>93</v>
      </c>
      <c r="C4" s="7" t="n">
        <v>1544</v>
      </c>
      <c r="D4" s="7" t="n">
        <v>1704</v>
      </c>
    </row>
    <row r="5" spans="1:5">
      <c r="A5" s="4" t="s">
        <v>338</v>
      </c>
      <c r="B5" s="7" t="n">
        <v>3000</v>
      </c>
      <c r="C5" s="5" t="n">
        <v>3000</v>
      </c>
      <c r="E5" s="7" t="n">
        <v>2600</v>
      </c>
    </row>
    <row r="6" spans="1:5">
      <c r="A6" s="4" t="s">
        <v>339</v>
      </c>
    </row>
    <row r="7" spans="1:5">
      <c r="A7" s="3" t="s">
        <v>337</v>
      </c>
    </row>
    <row r="8" spans="1:5">
      <c r="A8" s="4" t="s">
        <v>340</v>
      </c>
      <c r="B8" s="5" t="n">
        <v>500</v>
      </c>
      <c r="C8" s="5" t="n">
        <v>500</v>
      </c>
      <c r="E8" s="5" t="n">
        <v>5100</v>
      </c>
    </row>
    <row r="9" spans="1:5">
      <c r="A9" s="4" t="s">
        <v>93</v>
      </c>
      <c r="B9" s="5" t="n">
        <v>1400</v>
      </c>
      <c r="C9" s="5" t="n">
        <v>4600</v>
      </c>
    </row>
    <row r="10" spans="1:5">
      <c r="A10" s="4" t="s">
        <v>341</v>
      </c>
    </row>
    <row r="11" spans="1:5">
      <c r="A11" s="3" t="s">
        <v>337</v>
      </c>
    </row>
    <row r="12" spans="1:5">
      <c r="A12" s="4" t="s">
        <v>342</v>
      </c>
      <c r="B12" s="5" t="n">
        <v>4800</v>
      </c>
      <c r="C12" s="5" t="n">
        <v>4800</v>
      </c>
      <c r="E12" s="7" t="n">
        <v>3200</v>
      </c>
    </row>
    <row r="13" spans="1:5">
      <c r="A13" s="4" t="s">
        <v>93</v>
      </c>
      <c r="B13" s="7" t="n">
        <v>500</v>
      </c>
      <c r="C13" s="7" t="n">
        <v>15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s>
  <sheetData>
    <row r="1" spans="1:6">
      <c r="A1" s="1" t="s">
        <v>343</v>
      </c>
      <c r="B1" s="2" t="s">
        <v>344</v>
      </c>
      <c r="C1" s="2" t="s">
        <v>275</v>
      </c>
      <c r="D1" s="2" t="s">
        <v>345</v>
      </c>
      <c r="E1" s="2" t="s">
        <v>346</v>
      </c>
      <c r="F1" s="2" t="s">
        <v>347</v>
      </c>
    </row>
    <row r="2" spans="1:6">
      <c r="A2" s="3" t="s">
        <v>348</v>
      </c>
    </row>
    <row r="3" spans="1:6">
      <c r="A3" s="4" t="s">
        <v>349</v>
      </c>
      <c r="C3" s="7" t="n">
        <v>1431100000</v>
      </c>
      <c r="F3" s="7" t="n">
        <v>1374700000</v>
      </c>
    </row>
    <row r="4" spans="1:6">
      <c r="A4" s="4" t="s">
        <v>350</v>
      </c>
      <c r="C4" s="7" t="n">
        <v>17900000</v>
      </c>
      <c r="F4" s="7" t="n">
        <v>17100000</v>
      </c>
    </row>
    <row r="5" spans="1:6">
      <c r="A5" s="4" t="s">
        <v>351</v>
      </c>
    </row>
    <row r="6" spans="1:6">
      <c r="A6" s="3" t="s">
        <v>348</v>
      </c>
    </row>
    <row r="7" spans="1:6">
      <c r="A7" s="4" t="s">
        <v>352</v>
      </c>
      <c r="B7" s="7" t="n">
        <v>250000000</v>
      </c>
    </row>
    <row r="8" spans="1:6">
      <c r="A8" s="4" t="s">
        <v>353</v>
      </c>
      <c r="B8" s="4" t="s">
        <v>354</v>
      </c>
    </row>
    <row r="9" spans="1:6">
      <c r="A9" s="4" t="s">
        <v>355</v>
      </c>
    </row>
    <row r="10" spans="1:6">
      <c r="A10" s="3" t="s">
        <v>348</v>
      </c>
    </row>
    <row r="11" spans="1:6">
      <c r="A11" s="4" t="s">
        <v>356</v>
      </c>
      <c r="B11" s="4" t="s">
        <v>357</v>
      </c>
    </row>
    <row r="12" spans="1:6">
      <c r="A12" s="4" t="s">
        <v>358</v>
      </c>
    </row>
    <row r="13" spans="1:6">
      <c r="A13" s="3" t="s">
        <v>348</v>
      </c>
    </row>
    <row r="14" spans="1:6">
      <c r="A14" s="4" t="s">
        <v>356</v>
      </c>
      <c r="C14" s="4" t="s">
        <v>357</v>
      </c>
      <c r="D14" s="4" t="s">
        <v>357</v>
      </c>
    </row>
    <row r="15" spans="1:6">
      <c r="A15" s="4" t="s">
        <v>359</v>
      </c>
    </row>
    <row r="16" spans="1:6">
      <c r="A16" s="3" t="s">
        <v>348</v>
      </c>
    </row>
    <row r="17" spans="1:6">
      <c r="A17" s="4" t="s">
        <v>353</v>
      </c>
      <c r="B17" s="4" t="s">
        <v>354</v>
      </c>
    </row>
    <row r="18" spans="1:6">
      <c r="A18" s="4" t="s">
        <v>360</v>
      </c>
    </row>
    <row r="19" spans="1:6">
      <c r="A19" s="3" t="s">
        <v>348</v>
      </c>
    </row>
    <row r="20" spans="1:6">
      <c r="A20" s="4" t="s">
        <v>361</v>
      </c>
      <c r="C20" s="7" t="n">
        <v>118200000</v>
      </c>
      <c r="D20" s="13" t="n">
        <v>996</v>
      </c>
    </row>
    <row r="21" spans="1:6">
      <c r="A21" s="4" t="s">
        <v>362</v>
      </c>
    </row>
    <row r="22" spans="1:6">
      <c r="A22" s="3" t="s">
        <v>348</v>
      </c>
    </row>
    <row r="23" spans="1:6">
      <c r="A23" s="4" t="s">
        <v>352</v>
      </c>
      <c r="C23" s="5" t="n">
        <v>800000000</v>
      </c>
    </row>
    <row r="24" spans="1:6">
      <c r="A24" s="4" t="s">
        <v>363</v>
      </c>
    </row>
    <row r="25" spans="1:6">
      <c r="A25" s="3" t="s">
        <v>348</v>
      </c>
    </row>
    <row r="26" spans="1:6">
      <c r="A26" s="4" t="s">
        <v>364</v>
      </c>
      <c r="C26" s="7" t="n">
        <v>125000000</v>
      </c>
      <c r="E26" s="7" t="n">
        <v>1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9</v>
      </c>
    </row>
    <row r="2" spans="1:3">
      <c r="A2" s="3" t="s">
        <v>366</v>
      </c>
    </row>
    <row r="3" spans="1:3">
      <c r="A3" s="4" t="s">
        <v>367</v>
      </c>
      <c r="B3" s="7" t="n">
        <v>6831</v>
      </c>
      <c r="C3" s="7" t="n">
        <v>8194</v>
      </c>
    </row>
    <row r="4" spans="1:3">
      <c r="A4" s="4" t="s">
        <v>368</v>
      </c>
      <c r="B4" s="5" t="n">
        <v>5700</v>
      </c>
      <c r="C4" s="5" t="n">
        <v>6143</v>
      </c>
    </row>
    <row r="5" spans="1:3">
      <c r="A5" s="4" t="s">
        <v>369</v>
      </c>
    </row>
    <row r="6" spans="1:3">
      <c r="A6" s="3" t="s">
        <v>370</v>
      </c>
    </row>
    <row r="7" spans="1:3">
      <c r="A7" s="4" t="s">
        <v>61</v>
      </c>
      <c r="B7" s="5" t="n">
        <v>206821</v>
      </c>
      <c r="C7" s="5" t="n">
        <v>65710</v>
      </c>
    </row>
    <row r="8" spans="1:3">
      <c r="A8" s="4" t="s">
        <v>62</v>
      </c>
      <c r="B8" s="5" t="n">
        <v>180293</v>
      </c>
      <c r="C8" s="5" t="n">
        <v>162415</v>
      </c>
    </row>
    <row r="9" spans="1:3">
      <c r="A9" s="4" t="s">
        <v>371</v>
      </c>
    </row>
    <row r="10" spans="1:3">
      <c r="A10" s="3" t="s">
        <v>370</v>
      </c>
    </row>
    <row r="11" spans="1:3">
      <c r="A11" s="4" t="s">
        <v>372</v>
      </c>
      <c r="B11" s="5" t="n">
        <v>438178</v>
      </c>
      <c r="C11" s="5" t="n">
        <v>300452</v>
      </c>
    </row>
    <row r="12" spans="1:3">
      <c r="A12" s="4" t="s">
        <v>373</v>
      </c>
    </row>
    <row r="13" spans="1:3">
      <c r="A13" s="3" t="s">
        <v>370</v>
      </c>
    </row>
    <row r="14" spans="1:3">
      <c r="A14" s="4" t="s">
        <v>374</v>
      </c>
      <c r="B14" s="5" t="n">
        <v>1010867</v>
      </c>
      <c r="C14" s="5" t="n">
        <v>1091398</v>
      </c>
    </row>
    <row r="15" spans="1:3">
      <c r="A15" s="4" t="s">
        <v>79</v>
      </c>
      <c r="B15" s="5" t="n">
        <v>127163</v>
      </c>
      <c r="C15" s="5" t="n">
        <v>117751</v>
      </c>
    </row>
    <row r="16" spans="1:3">
      <c r="A16" s="4" t="s">
        <v>375</v>
      </c>
    </row>
    <row r="17" spans="1:3">
      <c r="A17" s="3" t="s">
        <v>366</v>
      </c>
    </row>
    <row r="18" spans="1:3">
      <c r="A18" s="4" t="s">
        <v>367</v>
      </c>
      <c r="B18" s="5" t="n">
        <v>6831</v>
      </c>
      <c r="C18" s="5" t="n">
        <v>8194</v>
      </c>
    </row>
    <row r="19" spans="1:3">
      <c r="A19" s="4" t="s">
        <v>368</v>
      </c>
      <c r="B19" s="5" t="n">
        <v>5700</v>
      </c>
      <c r="C19" s="5" t="n">
        <v>6143</v>
      </c>
    </row>
    <row r="20" spans="1:3">
      <c r="A20" s="4" t="s">
        <v>376</v>
      </c>
    </row>
    <row r="21" spans="1:3">
      <c r="A21" s="3" t="s">
        <v>366</v>
      </c>
    </row>
    <row r="22" spans="1:3">
      <c r="A22" s="4" t="s">
        <v>368</v>
      </c>
      <c r="B22" s="5" t="n">
        <v>15223</v>
      </c>
      <c r="C22" s="5" t="n">
        <v>81454</v>
      </c>
    </row>
    <row r="23" spans="1:3">
      <c r="A23" s="4" t="s">
        <v>377</v>
      </c>
    </row>
    <row r="24" spans="1:3">
      <c r="A24" s="3" t="s">
        <v>366</v>
      </c>
    </row>
    <row r="25" spans="1:3">
      <c r="A25" s="4" t="s">
        <v>368</v>
      </c>
      <c r="B25" s="5" t="n">
        <v>17000</v>
      </c>
      <c r="C25" s="5" t="n">
        <v>15000</v>
      </c>
    </row>
    <row r="26" spans="1:3">
      <c r="A26" s="4" t="s">
        <v>378</v>
      </c>
    </row>
    <row r="27" spans="1:3">
      <c r="A27" s="3" t="s">
        <v>370</v>
      </c>
    </row>
    <row r="28" spans="1:3">
      <c r="A28" s="4" t="s">
        <v>61</v>
      </c>
      <c r="B28" s="5" t="n">
        <v>206821</v>
      </c>
      <c r="C28" s="5" t="n">
        <v>65710</v>
      </c>
    </row>
    <row r="29" spans="1:3">
      <c r="A29" s="4" t="s">
        <v>62</v>
      </c>
      <c r="B29" s="5" t="n">
        <v>180293</v>
      </c>
      <c r="C29" s="5" t="n">
        <v>162415</v>
      </c>
    </row>
    <row r="30" spans="1:3">
      <c r="A30" s="4" t="s">
        <v>379</v>
      </c>
    </row>
    <row r="31" spans="1:3">
      <c r="A31" s="3" t="s">
        <v>370</v>
      </c>
    </row>
    <row r="32" spans="1:3">
      <c r="A32" s="4" t="s">
        <v>372</v>
      </c>
      <c r="B32" s="5" t="n">
        <v>429889</v>
      </c>
      <c r="C32" s="5" t="n">
        <v>293484</v>
      </c>
    </row>
    <row r="33" spans="1:3">
      <c r="A33" s="4" t="s">
        <v>380</v>
      </c>
    </row>
    <row r="34" spans="1:3">
      <c r="A34" s="3" t="s">
        <v>370</v>
      </c>
    </row>
    <row r="35" spans="1:3">
      <c r="A35" s="4" t="s">
        <v>374</v>
      </c>
      <c r="B35" s="5" t="n">
        <v>1010867</v>
      </c>
      <c r="C35" s="5" t="n">
        <v>1091398</v>
      </c>
    </row>
    <row r="36" spans="1:3">
      <c r="A36" s="4" t="s">
        <v>79</v>
      </c>
      <c r="B36" s="5" t="n">
        <v>127163</v>
      </c>
      <c r="C36" s="5" t="n">
        <v>117751</v>
      </c>
    </row>
    <row r="37" spans="1:3">
      <c r="A37" s="4" t="s">
        <v>381</v>
      </c>
    </row>
    <row r="38" spans="1:3">
      <c r="A38" s="3" t="s">
        <v>366</v>
      </c>
    </row>
    <row r="39" spans="1:3">
      <c r="A39" s="4" t="s">
        <v>367</v>
      </c>
      <c r="B39" s="5" t="n">
        <v>6831</v>
      </c>
      <c r="C39" s="5" t="n">
        <v>8194</v>
      </c>
    </row>
    <row r="40" spans="1:3">
      <c r="A40" s="4" t="s">
        <v>368</v>
      </c>
      <c r="B40" s="5" t="n">
        <v>5700</v>
      </c>
      <c r="C40" s="5" t="n">
        <v>6143</v>
      </c>
    </row>
    <row r="41" spans="1:3">
      <c r="A41" s="4" t="s">
        <v>382</v>
      </c>
    </row>
    <row r="42" spans="1:3">
      <c r="A42" s="3" t="s">
        <v>366</v>
      </c>
    </row>
    <row r="43" spans="1:3">
      <c r="A43" s="4" t="s">
        <v>368</v>
      </c>
      <c r="B43" s="5" t="n">
        <v>15223</v>
      </c>
      <c r="C43" s="5" t="n">
        <v>81454</v>
      </c>
    </row>
    <row r="44" spans="1:3">
      <c r="A44" s="4" t="s">
        <v>383</v>
      </c>
    </row>
    <row r="45" spans="1:3">
      <c r="A45" s="3" t="s">
        <v>366</v>
      </c>
    </row>
    <row r="46" spans="1:3">
      <c r="A46" s="4" t="s">
        <v>368</v>
      </c>
      <c r="B46" s="7" t="n">
        <v>17000</v>
      </c>
      <c r="C46" s="7" t="n">
        <v>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384</v>
      </c>
      <c r="B1" s="2" t="s">
        <v>1</v>
      </c>
    </row>
    <row r="2" spans="1:5">
      <c r="B2" s="2" t="s">
        <v>275</v>
      </c>
      <c r="C2" s="2" t="s">
        <v>345</v>
      </c>
      <c r="D2" s="2" t="s">
        <v>344</v>
      </c>
      <c r="E2" s="2" t="s">
        <v>347</v>
      </c>
    </row>
    <row r="3" spans="1:5">
      <c r="A3" s="3" t="s">
        <v>385</v>
      </c>
    </row>
    <row r="4" spans="1:5">
      <c r="A4" s="4" t="s">
        <v>350</v>
      </c>
      <c r="B4" s="7" t="n">
        <v>17900000</v>
      </c>
      <c r="E4" s="7" t="n">
        <v>17100000</v>
      </c>
    </row>
    <row r="5" spans="1:5">
      <c r="A5" s="4" t="s">
        <v>386</v>
      </c>
    </row>
    <row r="6" spans="1:5">
      <c r="A6" s="3" t="s">
        <v>385</v>
      </c>
    </row>
    <row r="7" spans="1:5">
      <c r="A7" s="4" t="s">
        <v>387</v>
      </c>
      <c r="B7" s="5" t="n">
        <v>100000</v>
      </c>
      <c r="E7" s="5" t="n">
        <v>-100000</v>
      </c>
    </row>
    <row r="8" spans="1:5">
      <c r="A8" s="4" t="s">
        <v>388</v>
      </c>
      <c r="B8" s="5" t="n">
        <v>75000000</v>
      </c>
      <c r="E8" s="5" t="n">
        <v>82500000</v>
      </c>
    </row>
    <row r="9" spans="1:5">
      <c r="A9" s="4" t="s">
        <v>360</v>
      </c>
    </row>
    <row r="10" spans="1:5">
      <c r="A10" s="3" t="s">
        <v>385</v>
      </c>
    </row>
    <row r="11" spans="1:5">
      <c r="A11" s="4" t="s">
        <v>361</v>
      </c>
      <c r="B11" s="5" t="n">
        <v>118200000</v>
      </c>
      <c r="C11" s="13" t="n">
        <v>996</v>
      </c>
    </row>
    <row r="12" spans="1:5">
      <c r="A12" s="4" t="s">
        <v>389</v>
      </c>
    </row>
    <row r="13" spans="1:5">
      <c r="A13" s="3" t="s">
        <v>385</v>
      </c>
    </row>
    <row r="14" spans="1:5">
      <c r="A14" s="4" t="s">
        <v>78</v>
      </c>
      <c r="B14" s="5" t="n">
        <v>38200000</v>
      </c>
      <c r="E14" s="5" t="n">
        <v>150500000</v>
      </c>
    </row>
    <row r="15" spans="1:5">
      <c r="A15" s="4" t="s">
        <v>390</v>
      </c>
    </row>
    <row r="16" spans="1:5">
      <c r="A16" s="3" t="s">
        <v>385</v>
      </c>
    </row>
    <row r="17" spans="1:5">
      <c r="A17" s="4" t="s">
        <v>78</v>
      </c>
      <c r="B17" s="5" t="n">
        <v>400000000</v>
      </c>
      <c r="E17" s="5" t="n">
        <v>150000000</v>
      </c>
    </row>
    <row r="18" spans="1:5">
      <c r="A18" s="4" t="s">
        <v>391</v>
      </c>
    </row>
    <row r="19" spans="1:5">
      <c r="A19" s="3" t="s">
        <v>385</v>
      </c>
    </row>
    <row r="20" spans="1:5">
      <c r="A20" s="4" t="s">
        <v>78</v>
      </c>
      <c r="B20" s="5" t="n">
        <v>438178000</v>
      </c>
      <c r="E20" s="5" t="n">
        <v>300452000</v>
      </c>
    </row>
    <row r="21" spans="1:5">
      <c r="A21" s="4" t="s">
        <v>392</v>
      </c>
    </row>
    <row r="22" spans="1:5">
      <c r="A22" s="3" t="s">
        <v>385</v>
      </c>
    </row>
    <row r="23" spans="1:5">
      <c r="A23" s="4" t="s">
        <v>78</v>
      </c>
      <c r="B23" s="7" t="n">
        <v>429889000</v>
      </c>
      <c r="E23" s="7" t="n">
        <v>293484000</v>
      </c>
    </row>
    <row r="24" spans="1:5">
      <c r="A24" s="4" t="s">
        <v>393</v>
      </c>
      <c r="B24" s="4" t="s">
        <v>394</v>
      </c>
      <c r="E24" s="4" t="s">
        <v>395</v>
      </c>
    </row>
    <row r="25" spans="1:5">
      <c r="A25" s="4" t="s">
        <v>351</v>
      </c>
    </row>
    <row r="26" spans="1:5">
      <c r="A26" s="3" t="s">
        <v>385</v>
      </c>
    </row>
    <row r="27" spans="1:5">
      <c r="A27" s="4" t="s">
        <v>352</v>
      </c>
      <c r="D27" s="7" t="n">
        <v>250000000</v>
      </c>
    </row>
    <row r="28" spans="1:5">
      <c r="A28" s="4" t="s">
        <v>353</v>
      </c>
      <c r="D28" s="4" t="s">
        <v>354</v>
      </c>
    </row>
    <row r="29" spans="1:5">
      <c r="A29" s="4" t="s">
        <v>358</v>
      </c>
    </row>
    <row r="30" spans="1:5">
      <c r="A30" s="3" t="s">
        <v>385</v>
      </c>
    </row>
    <row r="31" spans="1:5">
      <c r="A31" s="4" t="s">
        <v>396</v>
      </c>
      <c r="B31" s="4" t="s">
        <v>357</v>
      </c>
      <c r="C31" s="4" t="s">
        <v>357</v>
      </c>
    </row>
    <row r="32" spans="1:5">
      <c r="A32" s="4" t="s">
        <v>397</v>
      </c>
    </row>
    <row r="33" spans="1:5">
      <c r="A33" s="3" t="s">
        <v>385</v>
      </c>
    </row>
    <row r="34" spans="1:5">
      <c r="A34" s="4" t="s">
        <v>353</v>
      </c>
      <c r="D34" s="4" t="s">
        <v>3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398</v>
      </c>
      <c r="B1" s="2" t="s">
        <v>275</v>
      </c>
      <c r="C1" s="2" t="s">
        <v>345</v>
      </c>
    </row>
    <row r="2" spans="1:3">
      <c r="A2" s="3" t="s">
        <v>399</v>
      </c>
    </row>
    <row r="3" spans="1:3">
      <c r="A3" s="4" t="s">
        <v>388</v>
      </c>
      <c r="B3" s="7" t="n">
        <v>53128</v>
      </c>
      <c r="C3" s="13" t="n">
        <v>304000000</v>
      </c>
    </row>
    <row r="4" spans="1:3">
      <c r="A4" s="4" t="s">
        <v>400</v>
      </c>
      <c r="B4" s="4" t="s">
        <v>401</v>
      </c>
      <c r="C4" s="4" t="s">
        <v>401</v>
      </c>
    </row>
    <row r="5" spans="1:3">
      <c r="A5" s="4" t="s">
        <v>402</v>
      </c>
      <c r="B5" s="7" t="n">
        <v>-15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3</v>
      </c>
      <c r="B1" s="2" t="s">
        <v>2</v>
      </c>
      <c r="C1" s="2" t="s">
        <v>59</v>
      </c>
    </row>
    <row r="2" spans="1:3">
      <c r="A2" s="3" t="s">
        <v>399</v>
      </c>
    </row>
    <row r="3" spans="1:3">
      <c r="A3" s="4" t="s">
        <v>404</v>
      </c>
      <c r="B3" s="7" t="n">
        <v>1700</v>
      </c>
    </row>
    <row r="4" spans="1:3">
      <c r="A4" s="4" t="s">
        <v>335</v>
      </c>
    </row>
    <row r="5" spans="1:3">
      <c r="A5" s="3" t="s">
        <v>399</v>
      </c>
    </row>
    <row r="6" spans="1:3">
      <c r="A6" s="4" t="s">
        <v>388</v>
      </c>
      <c r="B6" s="5" t="n">
        <v>53100</v>
      </c>
    </row>
    <row r="7" spans="1:3">
      <c r="A7" s="4" t="s">
        <v>331</v>
      </c>
    </row>
    <row r="8" spans="1:3">
      <c r="A8" s="3" t="s">
        <v>399</v>
      </c>
    </row>
    <row r="9" spans="1:3">
      <c r="A9" s="4" t="s">
        <v>388</v>
      </c>
      <c r="B9" s="7" t="n">
        <v>1346917</v>
      </c>
      <c r="C9" s="7" t="n">
        <v>1131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9</v>
      </c>
    </row>
    <row r="2" spans="1:3">
      <c r="A2" s="3" t="s">
        <v>406</v>
      </c>
    </row>
    <row r="3" spans="1:3">
      <c r="A3" s="4" t="s">
        <v>407</v>
      </c>
      <c r="B3" s="7" t="n">
        <v>6831</v>
      </c>
      <c r="C3" s="7" t="n">
        <v>8194</v>
      </c>
    </row>
    <row r="4" spans="1:3">
      <c r="A4" s="4" t="s">
        <v>408</v>
      </c>
      <c r="B4" s="5" t="n">
        <v>-3224</v>
      </c>
      <c r="C4" s="5" t="n">
        <v>-4194</v>
      </c>
    </row>
    <row r="5" spans="1:3">
      <c r="A5" s="4" t="s">
        <v>409</v>
      </c>
      <c r="B5" s="5" t="n">
        <v>3607</v>
      </c>
      <c r="C5" s="5" t="n">
        <v>4000</v>
      </c>
    </row>
    <row r="6" spans="1:3">
      <c r="A6" s="3" t="s">
        <v>410</v>
      </c>
    </row>
    <row r="7" spans="1:3">
      <c r="A7" s="4" t="s">
        <v>407</v>
      </c>
      <c r="B7" s="5" t="n">
        <v>5700</v>
      </c>
      <c r="C7" s="5" t="n">
        <v>6143</v>
      </c>
    </row>
    <row r="8" spans="1:3">
      <c r="A8" s="4" t="s">
        <v>408</v>
      </c>
      <c r="B8" s="5" t="n">
        <v>-3224</v>
      </c>
      <c r="C8" s="5" t="n">
        <v>-4194</v>
      </c>
    </row>
    <row r="9" spans="1:3">
      <c r="A9" s="4" t="s">
        <v>409</v>
      </c>
      <c r="B9" s="7" t="n">
        <v>2476</v>
      </c>
      <c r="C9" s="7" t="n">
        <v>19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9</v>
      </c>
    </row>
    <row r="2" spans="1:3">
      <c r="A2" s="4" t="s">
        <v>331</v>
      </c>
    </row>
    <row r="3" spans="1:3">
      <c r="A3" s="3" t="s">
        <v>399</v>
      </c>
    </row>
    <row r="4" spans="1:3">
      <c r="A4" s="4" t="s">
        <v>388</v>
      </c>
      <c r="B4" s="7" t="n">
        <v>1346917</v>
      </c>
      <c r="C4" s="7" t="n">
        <v>1131700</v>
      </c>
    </row>
    <row r="5" spans="1:3">
      <c r="A5" s="4" t="s">
        <v>412</v>
      </c>
    </row>
    <row r="6" spans="1:3">
      <c r="A6" s="3" t="s">
        <v>399</v>
      </c>
    </row>
    <row r="7" spans="1:3">
      <c r="A7" s="4" t="s">
        <v>413</v>
      </c>
      <c r="B7" s="4" t="s">
        <v>414</v>
      </c>
    </row>
    <row r="8" spans="1:3">
      <c r="A8" s="4" t="s">
        <v>415</v>
      </c>
    </row>
    <row r="9" spans="1:3">
      <c r="A9" s="3" t="s">
        <v>399</v>
      </c>
    </row>
    <row r="10" spans="1:3">
      <c r="A10" s="4" t="s">
        <v>413</v>
      </c>
      <c r="B10" s="4" t="s">
        <v>416</v>
      </c>
    </row>
    <row r="11" spans="1:3">
      <c r="A11" s="4" t="s">
        <v>335</v>
      </c>
    </row>
    <row r="12" spans="1:3">
      <c r="A12" s="3" t="s">
        <v>399</v>
      </c>
    </row>
    <row r="13" spans="1:3">
      <c r="A13" s="4" t="s">
        <v>388</v>
      </c>
      <c r="B13" s="7" t="n">
        <v>53100</v>
      </c>
    </row>
    <row r="14" spans="1:3">
      <c r="A14" s="4" t="s">
        <v>413</v>
      </c>
      <c r="B14" s="4" t="s">
        <v>4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7</v>
      </c>
      <c r="C1" s="2" t="s">
        <v>19</v>
      </c>
      <c r="E1" s="2" t="s">
        <v>1</v>
      </c>
    </row>
    <row r="2" spans="1:6">
      <c r="C2" s="2" t="s">
        <v>2</v>
      </c>
      <c r="D2" s="2" t="s">
        <v>20</v>
      </c>
      <c r="E2" s="2" t="s">
        <v>2</v>
      </c>
      <c r="F2" s="2" t="s">
        <v>20</v>
      </c>
    </row>
    <row r="3" spans="1:6">
      <c r="A3" s="3" t="s">
        <v>418</v>
      </c>
    </row>
    <row r="4" spans="1:6">
      <c r="A4" s="4" t="s">
        <v>22</v>
      </c>
      <c r="B4" s="4" t="s">
        <v>24</v>
      </c>
      <c r="C4" s="7" t="n">
        <v>6186</v>
      </c>
      <c r="D4" s="7" t="n">
        <v>7360</v>
      </c>
      <c r="E4" s="7" t="n">
        <v>14908</v>
      </c>
      <c r="F4" s="7" t="n">
        <v>21920</v>
      </c>
    </row>
    <row r="5" spans="1:6">
      <c r="A5" s="4" t="s">
        <v>419</v>
      </c>
      <c r="E5" s="5" t="n">
        <v>119372</v>
      </c>
      <c r="F5" s="5" t="n">
        <v>114594</v>
      </c>
    </row>
    <row r="6" spans="1:6">
      <c r="A6" s="4" t="s">
        <v>420</v>
      </c>
      <c r="E6" s="5" t="n">
        <v>7000</v>
      </c>
      <c r="F6" s="5" t="n">
        <v>9161</v>
      </c>
    </row>
    <row r="7" spans="1:6">
      <c r="A7" s="4" t="s">
        <v>421</v>
      </c>
    </row>
    <row r="8" spans="1:6">
      <c r="A8" s="3" t="s">
        <v>418</v>
      </c>
    </row>
    <row r="9" spans="1:6">
      <c r="A9" s="4" t="s">
        <v>22</v>
      </c>
      <c r="C9" s="5" t="n">
        <v>6186</v>
      </c>
      <c r="D9" s="5" t="n">
        <v>7360</v>
      </c>
      <c r="E9" s="5" t="n">
        <v>14908</v>
      </c>
      <c r="F9" s="5" t="n">
        <v>21920</v>
      </c>
    </row>
    <row r="10" spans="1:6">
      <c r="A10" s="4" t="s">
        <v>422</v>
      </c>
      <c r="C10" s="5" t="n">
        <v>2496</v>
      </c>
      <c r="D10" s="5" t="n">
        <v>1329</v>
      </c>
      <c r="E10" s="5" t="n">
        <v>5066</v>
      </c>
      <c r="F10" s="5" t="n">
        <v>2617</v>
      </c>
    </row>
    <row r="11" spans="1:6">
      <c r="A11" s="4" t="s">
        <v>419</v>
      </c>
      <c r="C11" s="5" t="n">
        <v>12858</v>
      </c>
      <c r="D11" s="5" t="n">
        <v>13200</v>
      </c>
      <c r="E11" s="5" t="n">
        <v>38514</v>
      </c>
      <c r="F11" s="5" t="n">
        <v>39600</v>
      </c>
    </row>
    <row r="12" spans="1:6">
      <c r="A12" s="4" t="s">
        <v>423</v>
      </c>
    </row>
    <row r="13" spans="1:6">
      <c r="A13" s="3" t="s">
        <v>418</v>
      </c>
    </row>
    <row r="14" spans="1:6">
      <c r="A14" s="4" t="s">
        <v>424</v>
      </c>
      <c r="C14" s="5" t="n">
        <v>1892</v>
      </c>
      <c r="D14" s="5" t="n">
        <v>1332</v>
      </c>
      <c r="E14" s="5" t="n">
        <v>4030</v>
      </c>
      <c r="F14" s="5" t="n">
        <v>5342</v>
      </c>
    </row>
    <row r="15" spans="1:6">
      <c r="A15" s="4" t="s">
        <v>425</v>
      </c>
    </row>
    <row r="16" spans="1:6">
      <c r="A16" s="3" t="s">
        <v>418</v>
      </c>
    </row>
    <row r="17" spans="1:6">
      <c r="A17" s="4" t="s">
        <v>34</v>
      </c>
      <c r="C17" s="5" t="n">
        <v>1131</v>
      </c>
      <c r="D17" s="5" t="n">
        <v>929</v>
      </c>
      <c r="E17" s="5" t="n">
        <v>2535</v>
      </c>
      <c r="F17" s="5" t="n">
        <v>1237</v>
      </c>
    </row>
    <row r="18" spans="1:6">
      <c r="A18" s="4" t="s">
        <v>426</v>
      </c>
    </row>
    <row r="19" spans="1:6">
      <c r="A19" s="3" t="s">
        <v>418</v>
      </c>
    </row>
    <row r="20" spans="1:6">
      <c r="A20" s="4" t="s">
        <v>424</v>
      </c>
      <c r="C20" s="5" t="n">
        <v>95</v>
      </c>
      <c r="D20" s="5" t="n">
        <v>0</v>
      </c>
      <c r="E20" s="5" t="n">
        <v>95</v>
      </c>
      <c r="F20" s="5" t="n">
        <v>0</v>
      </c>
    </row>
    <row r="21" spans="1:6">
      <c r="A21" s="4" t="s">
        <v>427</v>
      </c>
    </row>
    <row r="22" spans="1:6">
      <c r="A22" s="3" t="s">
        <v>418</v>
      </c>
    </row>
    <row r="23" spans="1:6">
      <c r="A23" s="4" t="s">
        <v>34</v>
      </c>
      <c r="C23" s="5" t="n">
        <v>0</v>
      </c>
      <c r="D23" s="5" t="n">
        <v>0</v>
      </c>
      <c r="E23" s="5" t="n">
        <v>0</v>
      </c>
      <c r="F23" s="5" t="n">
        <v>122</v>
      </c>
    </row>
    <row r="24" spans="1:6">
      <c r="A24" s="4" t="s">
        <v>428</v>
      </c>
    </row>
    <row r="25" spans="1:6">
      <c r="A25" s="3" t="s">
        <v>418</v>
      </c>
    </row>
    <row r="26" spans="1:6">
      <c r="A26" s="4" t="s">
        <v>429</v>
      </c>
      <c r="C26" s="5" t="n">
        <v>0</v>
      </c>
      <c r="D26" s="5" t="n">
        <v>90</v>
      </c>
      <c r="E26" s="5" t="n">
        <v>0</v>
      </c>
      <c r="F26" s="5" t="n">
        <v>800</v>
      </c>
    </row>
    <row r="27" spans="1:6">
      <c r="A27" s="4" t="s">
        <v>430</v>
      </c>
    </row>
    <row r="28" spans="1:6">
      <c r="A28" s="3" t="s">
        <v>418</v>
      </c>
    </row>
    <row r="29" spans="1:6">
      <c r="A29" s="4" t="s">
        <v>420</v>
      </c>
      <c r="C29" s="7" t="n">
        <v>0</v>
      </c>
      <c r="D29" s="7" t="n">
        <v>3200</v>
      </c>
      <c r="E29" s="7" t="n">
        <v>7000</v>
      </c>
      <c r="F29" s="7" t="n">
        <v>9200</v>
      </c>
    </row>
    <row r="30" spans="1:6"/>
    <row r="31" spans="1:6">
      <c r="A31" s="4" t="s">
        <v>24</v>
      </c>
      <c r="B31" s="4" t="s">
        <v>47</v>
      </c>
    </row>
  </sheetData>
  <mergeCells count="5">
    <mergeCell ref="A1:B2"/>
    <mergeCell ref="C1:D1"/>
    <mergeCell ref="E1:F1"/>
    <mergeCell ref="A30:E30"/>
    <mergeCell ref="B31:E3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9</v>
      </c>
    </row>
    <row r="2" spans="1:3">
      <c r="A2" s="3" t="s">
        <v>418</v>
      </c>
    </row>
    <row r="3" spans="1:3">
      <c r="A3" s="4" t="s">
        <v>432</v>
      </c>
      <c r="B3" s="7" t="n">
        <v>174551</v>
      </c>
      <c r="C3" s="7" t="n">
        <v>131161</v>
      </c>
    </row>
    <row r="4" spans="1:3">
      <c r="A4" s="4" t="s">
        <v>433</v>
      </c>
    </row>
    <row r="5" spans="1:3">
      <c r="A5" s="3" t="s">
        <v>418</v>
      </c>
    </row>
    <row r="6" spans="1:3">
      <c r="A6" s="4" t="s">
        <v>432</v>
      </c>
      <c r="B6" s="5" t="n">
        <v>177247</v>
      </c>
      <c r="C6" s="5" t="n">
        <v>107247</v>
      </c>
    </row>
    <row r="7" spans="1:3">
      <c r="A7" s="4" t="s">
        <v>434</v>
      </c>
    </row>
    <row r="8" spans="1:3">
      <c r="A8" s="3" t="s">
        <v>418</v>
      </c>
    </row>
    <row r="9" spans="1:3">
      <c r="A9" s="4" t="s">
        <v>432</v>
      </c>
      <c r="B9" s="5" t="n">
        <v>-6343</v>
      </c>
      <c r="C9" s="5" t="n">
        <v>21908</v>
      </c>
    </row>
    <row r="10" spans="1:3">
      <c r="A10" s="4" t="s">
        <v>435</v>
      </c>
    </row>
    <row r="11" spans="1:3">
      <c r="A11" s="3" t="s">
        <v>418</v>
      </c>
    </row>
    <row r="12" spans="1:3">
      <c r="A12" s="4" t="s">
        <v>432</v>
      </c>
      <c r="B12" s="7" t="n">
        <v>3647</v>
      </c>
      <c r="C12" s="7" t="n">
        <v>20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0</v>
      </c>
    </row>
    <row r="3" spans="1:3">
      <c r="A3" s="3" t="s">
        <v>91</v>
      </c>
    </row>
    <row r="4" spans="1:3">
      <c r="A4" s="4" t="s">
        <v>40</v>
      </c>
      <c r="B4" s="7" t="n">
        <v>115113</v>
      </c>
      <c r="C4" s="7" t="n">
        <v>110614</v>
      </c>
    </row>
    <row r="5" spans="1:3">
      <c r="A5" s="3" t="s">
        <v>92</v>
      </c>
    </row>
    <row r="6" spans="1:3">
      <c r="A6" s="4" t="s">
        <v>29</v>
      </c>
      <c r="B6" s="5" t="n">
        <v>77254</v>
      </c>
      <c r="C6" s="5" t="n">
        <v>75182</v>
      </c>
    </row>
    <row r="7" spans="1:3">
      <c r="A7" s="4" t="s">
        <v>93</v>
      </c>
      <c r="B7" s="5" t="n">
        <v>1544</v>
      </c>
      <c r="C7" s="5" t="n">
        <v>1704</v>
      </c>
    </row>
    <row r="8" spans="1:3">
      <c r="A8" s="4" t="s">
        <v>94</v>
      </c>
      <c r="B8" s="5" t="n">
        <v>4585</v>
      </c>
      <c r="C8" s="5" t="n">
        <v>3944</v>
      </c>
    </row>
    <row r="9" spans="1:3">
      <c r="A9" s="4" t="s">
        <v>95</v>
      </c>
      <c r="B9" s="5" t="n">
        <v>4578</v>
      </c>
      <c r="C9" s="5" t="n">
        <v>7217</v>
      </c>
    </row>
    <row r="10" spans="1:3">
      <c r="A10" s="4" t="s">
        <v>96</v>
      </c>
      <c r="B10" s="5" t="n">
        <v>-13713</v>
      </c>
      <c r="C10" s="5" t="n">
        <v>-4060</v>
      </c>
    </row>
    <row r="11" spans="1:3">
      <c r="A11" s="4" t="s">
        <v>97</v>
      </c>
      <c r="B11" s="5" t="n">
        <v>3582</v>
      </c>
      <c r="C11" s="5" t="n">
        <v>-416</v>
      </c>
    </row>
    <row r="12" spans="1:3">
      <c r="A12" s="4" t="s">
        <v>98</v>
      </c>
      <c r="B12" s="5" t="n">
        <v>6573</v>
      </c>
      <c r="C12" s="5" t="n">
        <v>0</v>
      </c>
    </row>
    <row r="13" spans="1:3">
      <c r="A13" s="4" t="s">
        <v>99</v>
      </c>
      <c r="B13" s="5" t="n">
        <v>180</v>
      </c>
      <c r="C13" s="5" t="n">
        <v>0</v>
      </c>
    </row>
    <row r="14" spans="1:3">
      <c r="A14" s="4" t="s">
        <v>100</v>
      </c>
      <c r="B14" s="5" t="n">
        <v>411</v>
      </c>
      <c r="C14" s="5" t="n">
        <v>-1351</v>
      </c>
    </row>
    <row r="15" spans="1:3">
      <c r="A15" s="3" t="s">
        <v>101</v>
      </c>
    </row>
    <row r="16" spans="1:3">
      <c r="A16" s="4" t="s">
        <v>102</v>
      </c>
      <c r="B16" s="5" t="n">
        <v>11247</v>
      </c>
      <c r="C16" s="5" t="n">
        <v>3578</v>
      </c>
    </row>
    <row r="17" spans="1:3">
      <c r="A17" s="4" t="s">
        <v>65</v>
      </c>
      <c r="B17" s="5" t="n">
        <v>1824</v>
      </c>
      <c r="C17" s="5" t="n">
        <v>209</v>
      </c>
    </row>
    <row r="18" spans="1:3">
      <c r="A18" s="4" t="s">
        <v>103</v>
      </c>
      <c r="B18" s="5" t="n">
        <v>1781</v>
      </c>
      <c r="C18" s="5" t="n">
        <v>2338</v>
      </c>
    </row>
    <row r="19" spans="1:3">
      <c r="A19" s="4" t="s">
        <v>104</v>
      </c>
      <c r="B19" s="5" t="n">
        <v>28275</v>
      </c>
      <c r="C19" s="5" t="n">
        <v>-30637</v>
      </c>
    </row>
    <row r="20" spans="1:3">
      <c r="A20" s="4" t="s">
        <v>105</v>
      </c>
      <c r="B20" s="5" t="n">
        <v>1340</v>
      </c>
      <c r="C20" s="5" t="n">
        <v>-1089</v>
      </c>
    </row>
    <row r="21" spans="1:3">
      <c r="A21" s="4" t="s">
        <v>106</v>
      </c>
      <c r="B21" s="5" t="n">
        <v>6217</v>
      </c>
      <c r="C21" s="5" t="n">
        <v>3430</v>
      </c>
    </row>
    <row r="22" spans="1:3">
      <c r="A22" s="4" t="s">
        <v>62</v>
      </c>
      <c r="B22" s="5" t="n">
        <v>-5</v>
      </c>
      <c r="C22" s="5" t="n">
        <v>-129</v>
      </c>
    </row>
    <row r="23" spans="1:3">
      <c r="A23" s="4" t="s">
        <v>76</v>
      </c>
      <c r="B23" s="5" t="n">
        <v>-4581</v>
      </c>
      <c r="C23" s="5" t="n">
        <v>18075</v>
      </c>
    </row>
    <row r="24" spans="1:3">
      <c r="A24" s="4" t="s">
        <v>107</v>
      </c>
      <c r="B24" s="5" t="n">
        <v>246205</v>
      </c>
      <c r="C24" s="5" t="n">
        <v>188609</v>
      </c>
    </row>
    <row r="25" spans="1:3">
      <c r="A25" s="3" t="s">
        <v>108</v>
      </c>
    </row>
    <row r="26" spans="1:3">
      <c r="A26" s="4" t="s">
        <v>109</v>
      </c>
      <c r="B26" s="5" t="n">
        <v>-266</v>
      </c>
      <c r="C26" s="5" t="n">
        <v>0</v>
      </c>
    </row>
    <row r="27" spans="1:3">
      <c r="A27" s="4" t="s">
        <v>110</v>
      </c>
      <c r="B27" s="5" t="n">
        <v>-70000</v>
      </c>
      <c r="C27" s="5" t="n">
        <v>-107247</v>
      </c>
    </row>
    <row r="28" spans="1:3">
      <c r="A28" s="4" t="s">
        <v>111</v>
      </c>
      <c r="B28" s="5" t="n">
        <v>-70266</v>
      </c>
      <c r="C28" s="5" t="n">
        <v>-107247</v>
      </c>
    </row>
    <row r="29" spans="1:3">
      <c r="A29" s="3" t="s">
        <v>112</v>
      </c>
    </row>
    <row r="30" spans="1:3">
      <c r="A30" s="4" t="s">
        <v>113</v>
      </c>
      <c r="B30" s="5" t="n">
        <v>118774</v>
      </c>
      <c r="C30" s="5" t="n">
        <v>0</v>
      </c>
    </row>
    <row r="31" spans="1:3">
      <c r="A31" s="4" t="s">
        <v>114</v>
      </c>
      <c r="B31" s="5" t="n">
        <v>-205532</v>
      </c>
      <c r="C31" s="5" t="n">
        <v>-745528</v>
      </c>
    </row>
    <row r="32" spans="1:3">
      <c r="A32" s="4" t="s">
        <v>115</v>
      </c>
      <c r="B32" s="5" t="n">
        <v>-180188</v>
      </c>
      <c r="C32" s="5" t="n">
        <v>0</v>
      </c>
    </row>
    <row r="33" spans="1:3">
      <c r="A33" s="4" t="s">
        <v>116</v>
      </c>
      <c r="B33" s="5" t="n">
        <v>375000</v>
      </c>
      <c r="C33" s="5" t="n">
        <v>815000</v>
      </c>
    </row>
    <row r="34" spans="1:3">
      <c r="A34" s="4" t="s">
        <v>117</v>
      </c>
      <c r="B34" s="5" t="n">
        <v>-650</v>
      </c>
      <c r="C34" s="5" t="n">
        <v>0</v>
      </c>
    </row>
    <row r="35" spans="1:3">
      <c r="A35" s="4" t="s">
        <v>118</v>
      </c>
      <c r="B35" s="5" t="n">
        <v>-7000</v>
      </c>
      <c r="C35" s="5" t="n">
        <v>-9161</v>
      </c>
    </row>
    <row r="36" spans="1:3">
      <c r="A36" s="4" t="s">
        <v>119</v>
      </c>
      <c r="B36" s="5" t="n">
        <v>-119372</v>
      </c>
      <c r="C36" s="5" t="n">
        <v>-114594</v>
      </c>
    </row>
    <row r="37" spans="1:3">
      <c r="A37" s="4" t="s">
        <v>120</v>
      </c>
      <c r="B37" s="5" t="n">
        <v>-5377</v>
      </c>
      <c r="C37" s="5" t="n">
        <v>-13523</v>
      </c>
    </row>
    <row r="38" spans="1:3">
      <c r="A38" s="4" t="s">
        <v>121</v>
      </c>
      <c r="B38" s="5" t="n">
        <v>-10483</v>
      </c>
      <c r="C38" s="5" t="n">
        <v>15650</v>
      </c>
    </row>
    <row r="39" spans="1:3">
      <c r="A39" s="4" t="s">
        <v>122</v>
      </c>
      <c r="B39" s="5" t="n">
        <v>0</v>
      </c>
      <c r="C39" s="5" t="n">
        <v>-495</v>
      </c>
    </row>
    <row r="40" spans="1:3">
      <c r="A40" s="4" t="s">
        <v>123</v>
      </c>
      <c r="B40" s="5" t="n">
        <v>-34828</v>
      </c>
      <c r="C40" s="5" t="n">
        <v>-52651</v>
      </c>
    </row>
    <row r="41" spans="1:3">
      <c r="A41" s="4" t="s">
        <v>124</v>
      </c>
      <c r="B41" s="5" t="n">
        <v>141111</v>
      </c>
      <c r="C41" s="5" t="n">
        <v>28711</v>
      </c>
    </row>
    <row r="42" spans="1:3">
      <c r="A42" s="4" t="s">
        <v>125</v>
      </c>
      <c r="B42" s="5" t="n">
        <v>65710</v>
      </c>
      <c r="C42" s="5" t="n">
        <v>40686</v>
      </c>
    </row>
    <row r="43" spans="1:3">
      <c r="A43" s="4" t="s">
        <v>126</v>
      </c>
      <c r="B43" s="7" t="n">
        <v>206821</v>
      </c>
      <c r="C43" s="7" t="n">
        <v>693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0"/>
    <col customWidth="1" max="7" min="7" width="14"/>
    <col customWidth="1" max="8" min="8" width="21"/>
    <col customWidth="1" max="9" min="9" width="21"/>
    <col customWidth="1" max="10" min="10" width="21"/>
    <col customWidth="1" max="11" min="11" width="21"/>
  </cols>
  <sheetData>
    <row r="1" spans="1:11">
      <c r="A1" s="1" t="s">
        <v>436</v>
      </c>
      <c r="B1" s="2" t="s">
        <v>437</v>
      </c>
      <c r="C1" s="2" t="s">
        <v>438</v>
      </c>
      <c r="D1" s="2" t="s">
        <v>439</v>
      </c>
      <c r="E1" s="2" t="s">
        <v>440</v>
      </c>
      <c r="F1" s="2" t="s">
        <v>441</v>
      </c>
      <c r="G1" s="2" t="s">
        <v>442</v>
      </c>
      <c r="H1" s="2" t="s">
        <v>275</v>
      </c>
      <c r="I1" s="2" t="s">
        <v>153</v>
      </c>
      <c r="J1" s="2" t="s">
        <v>275</v>
      </c>
      <c r="K1" s="2" t="s">
        <v>153</v>
      </c>
    </row>
    <row r="2" spans="1:11">
      <c r="A2" s="3" t="s">
        <v>418</v>
      </c>
    </row>
    <row r="3" spans="1:11">
      <c r="A3" s="4" t="s">
        <v>443</v>
      </c>
      <c r="J3" s="7" t="n">
        <v>119372</v>
      </c>
      <c r="K3" s="7" t="n">
        <v>114594</v>
      </c>
    </row>
    <row r="4" spans="1:11">
      <c r="A4" s="4" t="s">
        <v>140</v>
      </c>
      <c r="J4" s="5" t="n">
        <v>7000</v>
      </c>
      <c r="K4" s="5" t="n">
        <v>9161</v>
      </c>
    </row>
    <row r="5" spans="1:11">
      <c r="A5" s="4" t="s">
        <v>444</v>
      </c>
    </row>
    <row r="6" spans="1:11">
      <c r="A6" s="3" t="s">
        <v>418</v>
      </c>
    </row>
    <row r="7" spans="1:11">
      <c r="A7" s="4" t="s">
        <v>443</v>
      </c>
      <c r="B7" s="7" t="n">
        <v>40800</v>
      </c>
    </row>
    <row r="8" spans="1:11">
      <c r="A8" s="4" t="s">
        <v>445</v>
      </c>
    </row>
    <row r="9" spans="1:11">
      <c r="A9" s="3" t="s">
        <v>418</v>
      </c>
    </row>
    <row r="10" spans="1:11">
      <c r="A10" s="4" t="s">
        <v>443</v>
      </c>
      <c r="H10" s="7" t="n">
        <v>12900</v>
      </c>
      <c r="I10" s="7" t="n">
        <v>13200</v>
      </c>
      <c r="J10" s="7" t="n">
        <v>38500</v>
      </c>
      <c r="K10" s="5" t="n">
        <v>39600</v>
      </c>
    </row>
    <row r="11" spans="1:11">
      <c r="A11" s="4" t="s">
        <v>446</v>
      </c>
    </row>
    <row r="12" spans="1:11">
      <c r="A12" s="3" t="s">
        <v>418</v>
      </c>
    </row>
    <row r="13" spans="1:11">
      <c r="A13" s="4" t="s">
        <v>447</v>
      </c>
      <c r="J13" s="4" t="s">
        <v>448</v>
      </c>
    </row>
    <row r="14" spans="1:11">
      <c r="A14" s="4" t="s">
        <v>449</v>
      </c>
      <c r="J14" s="4" t="s">
        <v>273</v>
      </c>
    </row>
    <row r="15" spans="1:11">
      <c r="A15" s="4" t="s">
        <v>267</v>
      </c>
    </row>
    <row r="16" spans="1:11">
      <c r="A16" s="3" t="s">
        <v>418</v>
      </c>
    </row>
    <row r="17" spans="1:11">
      <c r="A17" s="4" t="s">
        <v>450</v>
      </c>
      <c r="H17" s="5" t="n">
        <v>700</v>
      </c>
      <c r="I17" s="5" t="n">
        <v>900</v>
      </c>
      <c r="J17" s="7" t="n">
        <v>2100</v>
      </c>
      <c r="K17" s="5" t="n">
        <v>1200</v>
      </c>
    </row>
    <row r="18" spans="1:11">
      <c r="A18" s="4" t="s">
        <v>451</v>
      </c>
    </row>
    <row r="19" spans="1:11">
      <c r="A19" s="3" t="s">
        <v>418</v>
      </c>
    </row>
    <row r="20" spans="1:11">
      <c r="A20" s="4" t="s">
        <v>452</v>
      </c>
      <c r="C20" s="4" t="s">
        <v>453</v>
      </c>
    </row>
    <row r="21" spans="1:11">
      <c r="A21" s="4" t="s">
        <v>454</v>
      </c>
    </row>
    <row r="22" spans="1:11">
      <c r="A22" s="3" t="s">
        <v>418</v>
      </c>
    </row>
    <row r="23" spans="1:11">
      <c r="A23" s="4" t="s">
        <v>455</v>
      </c>
      <c r="E23" s="7" t="n">
        <v>70000</v>
      </c>
      <c r="F23" s="7" t="n">
        <v>107200</v>
      </c>
    </row>
    <row r="24" spans="1:11">
      <c r="A24" s="4" t="s">
        <v>450</v>
      </c>
      <c r="H24" s="7" t="n">
        <v>400</v>
      </c>
      <c r="J24" s="7" t="n">
        <v>400</v>
      </c>
    </row>
    <row r="25" spans="1:11">
      <c r="A25" s="4" t="s">
        <v>456</v>
      </c>
      <c r="E25" s="4" t="s">
        <v>453</v>
      </c>
    </row>
    <row r="26" spans="1:11">
      <c r="A26" s="4" t="s">
        <v>457</v>
      </c>
    </row>
    <row r="27" spans="1:11">
      <c r="A27" s="3" t="s">
        <v>418</v>
      </c>
    </row>
    <row r="28" spans="1:11">
      <c r="A28" s="4" t="s">
        <v>455</v>
      </c>
      <c r="C28" s="7" t="n">
        <v>107200</v>
      </c>
    </row>
    <row r="29" spans="1:11">
      <c r="A29" s="4" t="s">
        <v>458</v>
      </c>
    </row>
    <row r="30" spans="1:11">
      <c r="A30" s="3" t="s">
        <v>418</v>
      </c>
    </row>
    <row r="31" spans="1:11">
      <c r="A31" s="4" t="s">
        <v>459</v>
      </c>
      <c r="J31" s="4" t="s">
        <v>453</v>
      </c>
    </row>
    <row r="32" spans="1:11">
      <c r="A32" s="4" t="s">
        <v>460</v>
      </c>
      <c r="J32" s="4" t="s">
        <v>461</v>
      </c>
    </row>
    <row r="33" spans="1:11">
      <c r="A33" s="4" t="s">
        <v>462</v>
      </c>
    </row>
    <row r="34" spans="1:11">
      <c r="A34" s="3" t="s">
        <v>418</v>
      </c>
    </row>
    <row r="35" spans="1:11">
      <c r="A35" s="4" t="s">
        <v>460</v>
      </c>
      <c r="J35" s="4" t="s">
        <v>463</v>
      </c>
    </row>
    <row r="36" spans="1:11">
      <c r="A36" s="4" t="s">
        <v>464</v>
      </c>
    </row>
    <row r="37" spans="1:11">
      <c r="A37" s="3" t="s">
        <v>418</v>
      </c>
    </row>
    <row r="38" spans="1:11">
      <c r="A38" s="4" t="s">
        <v>465</v>
      </c>
      <c r="D38" s="4" t="s">
        <v>466</v>
      </c>
    </row>
    <row r="39" spans="1:11">
      <c r="A39" s="4" t="s">
        <v>467</v>
      </c>
      <c r="D39" s="5" t="n">
        <v>2</v>
      </c>
    </row>
    <row r="40" spans="1:11">
      <c r="A40" s="4" t="s">
        <v>468</v>
      </c>
      <c r="D40" s="5" t="n">
        <v>4</v>
      </c>
    </row>
    <row r="41" spans="1:11">
      <c r="A41" s="4" t="s">
        <v>469</v>
      </c>
      <c r="D41" s="4" t="s">
        <v>470</v>
      </c>
    </row>
    <row r="42" spans="1:11">
      <c r="A42" s="4" t="s">
        <v>471</v>
      </c>
      <c r="D42" s="7" t="n">
        <v>658000</v>
      </c>
    </row>
    <row r="43" spans="1:11">
      <c r="A43" s="4" t="s">
        <v>472</v>
      </c>
    </row>
    <row r="44" spans="1:11">
      <c r="A44" s="3" t="s">
        <v>418</v>
      </c>
    </row>
    <row r="45" spans="1:11">
      <c r="A45" s="4" t="s">
        <v>473</v>
      </c>
      <c r="D45" s="5" t="n">
        <v>468000</v>
      </c>
    </row>
    <row r="46" spans="1:11">
      <c r="A46" s="4" t="s">
        <v>474</v>
      </c>
    </row>
    <row r="47" spans="1:11">
      <c r="A47" s="3" t="s">
        <v>418</v>
      </c>
    </row>
    <row r="48" spans="1:11">
      <c r="A48" s="4" t="s">
        <v>473</v>
      </c>
      <c r="D48" s="7" t="n">
        <v>480000</v>
      </c>
    </row>
    <row r="49" spans="1:11">
      <c r="A49" s="4" t="s">
        <v>475</v>
      </c>
    </row>
    <row r="50" spans="1:11">
      <c r="A50" s="3" t="s">
        <v>418</v>
      </c>
    </row>
    <row r="51" spans="1:11">
      <c r="A51" s="4" t="s">
        <v>455</v>
      </c>
      <c r="K51" s="5" t="n">
        <v>800</v>
      </c>
    </row>
    <row r="52" spans="1:11">
      <c r="A52" s="4" t="s">
        <v>476</v>
      </c>
    </row>
    <row r="53" spans="1:11">
      <c r="A53" s="3" t="s">
        <v>418</v>
      </c>
    </row>
    <row r="54" spans="1:11">
      <c r="A54" s="4" t="s">
        <v>477</v>
      </c>
      <c r="H54" s="4" t="s">
        <v>478</v>
      </c>
      <c r="J54" s="4" t="s">
        <v>478</v>
      </c>
    </row>
    <row r="55" spans="1:11">
      <c r="A55" s="4" t="s">
        <v>430</v>
      </c>
    </row>
    <row r="56" spans="1:11">
      <c r="A56" s="3" t="s">
        <v>418</v>
      </c>
    </row>
    <row r="57" spans="1:11">
      <c r="A57" s="4" t="s">
        <v>479</v>
      </c>
      <c r="H57" s="4" t="s">
        <v>480</v>
      </c>
      <c r="J57" s="4" t="s">
        <v>480</v>
      </c>
    </row>
    <row r="58" spans="1:11">
      <c r="A58" s="4" t="s">
        <v>140</v>
      </c>
      <c r="H58" s="7" t="n">
        <v>0</v>
      </c>
      <c r="I58" s="7" t="n">
        <v>3200</v>
      </c>
      <c r="J58" s="7" t="n">
        <v>7000</v>
      </c>
      <c r="K58" s="7" t="n">
        <v>9200</v>
      </c>
    </row>
    <row r="59" spans="1:11">
      <c r="A59" s="4" t="s">
        <v>481</v>
      </c>
    </row>
    <row r="60" spans="1:11">
      <c r="A60" s="3" t="s">
        <v>418</v>
      </c>
    </row>
    <row r="61" spans="1:11">
      <c r="A61" s="4" t="s">
        <v>482</v>
      </c>
      <c r="G61" s="4" t="s">
        <v>4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s>
  <sheetData>
    <row r="1" spans="1:4">
      <c r="A1" s="1" t="s">
        <v>484</v>
      </c>
      <c r="B1" s="2" t="s">
        <v>1</v>
      </c>
    </row>
    <row r="2" spans="1:4">
      <c r="B2" s="2" t="s">
        <v>485</v>
      </c>
      <c r="C2" s="2" t="s">
        <v>486</v>
      </c>
      <c r="D2" s="2" t="s">
        <v>347</v>
      </c>
    </row>
    <row r="3" spans="1:4">
      <c r="A3" s="3" t="s">
        <v>197</v>
      </c>
    </row>
    <row r="4" spans="1:4">
      <c r="A4" s="4" t="s">
        <v>487</v>
      </c>
      <c r="B4" s="7" t="n">
        <v>1569142</v>
      </c>
      <c r="D4" s="7" t="n">
        <v>1622416</v>
      </c>
    </row>
    <row r="5" spans="1:4">
      <c r="A5" s="4" t="s">
        <v>488</v>
      </c>
      <c r="B5" s="5" t="n">
        <v>1</v>
      </c>
    </row>
    <row r="6" spans="1:4">
      <c r="A6" s="4" t="s">
        <v>489</v>
      </c>
      <c r="B6" s="7" t="n">
        <v>1100</v>
      </c>
    </row>
    <row r="7" spans="1:4">
      <c r="A7" s="4" t="s">
        <v>490</v>
      </c>
    </row>
    <row r="8" spans="1:4">
      <c r="A8" s="3" t="s">
        <v>491</v>
      </c>
    </row>
    <row r="9" spans="1:4">
      <c r="A9" s="4" t="s">
        <v>492</v>
      </c>
      <c r="B9" s="5" t="n">
        <v>24000</v>
      </c>
    </row>
    <row r="10" spans="1:4">
      <c r="A10" s="4" t="s">
        <v>493</v>
      </c>
    </row>
    <row r="11" spans="1:4">
      <c r="A11" s="3" t="s">
        <v>491</v>
      </c>
    </row>
    <row r="12" spans="1:4">
      <c r="A12" s="4" t="s">
        <v>492</v>
      </c>
      <c r="B12" s="5" t="n">
        <v>0</v>
      </c>
    </row>
    <row r="13" spans="1:4">
      <c r="A13" s="4" t="s">
        <v>494</v>
      </c>
    </row>
    <row r="14" spans="1:4">
      <c r="A14" s="3" t="s">
        <v>491</v>
      </c>
    </row>
    <row r="15" spans="1:4">
      <c r="A15" s="4" t="s">
        <v>492</v>
      </c>
      <c r="B15" s="7" t="n">
        <v>26000</v>
      </c>
      <c r="C15" s="14" t="n">
        <v>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95</v>
      </c>
      <c r="B1" s="2" t="s">
        <v>496</v>
      </c>
    </row>
    <row r="2" spans="1:2">
      <c r="B2" s="2" t="s">
        <v>497</v>
      </c>
    </row>
    <row r="3" spans="1:2">
      <c r="A3" s="3" t="s">
        <v>200</v>
      </c>
    </row>
    <row r="4" spans="1:2">
      <c r="A4" s="4" t="s">
        <v>498</v>
      </c>
      <c r="B4" s="5" t="n">
        <v>5175000</v>
      </c>
    </row>
    <row r="5" spans="1:2">
      <c r="A5" s="4" t="s">
        <v>499</v>
      </c>
      <c r="B5" s="8" t="n">
        <v>22.67</v>
      </c>
    </row>
    <row r="6" spans="1:2">
      <c r="A6" s="4" t="s">
        <v>500</v>
      </c>
      <c r="B6" s="7" t="n">
        <v>119438</v>
      </c>
    </row>
    <row r="7" spans="1:2">
      <c r="A7" s="4" t="s">
        <v>501</v>
      </c>
      <c r="B7" s="7" t="n">
        <v>118774</v>
      </c>
    </row>
    <row r="8" spans="1:2">
      <c r="A8" s="4" t="s">
        <v>502</v>
      </c>
      <c r="B8" s="4" t="s">
        <v>503</v>
      </c>
    </row>
    <row r="9" spans="1:2">
      <c r="A9" s="4" t="s">
        <v>504</v>
      </c>
      <c r="B9"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6</v>
      </c>
      <c r="B1" s="2" t="s">
        <v>496</v>
      </c>
      <c r="C1" s="2" t="s">
        <v>1</v>
      </c>
    </row>
    <row r="2" spans="1:3">
      <c r="B2" s="2" t="s">
        <v>507</v>
      </c>
      <c r="C2" s="2" t="s">
        <v>2</v>
      </c>
    </row>
    <row r="3" spans="1:3">
      <c r="A3" s="3" t="s">
        <v>508</v>
      </c>
    </row>
    <row r="4" spans="1:3">
      <c r="A4" s="4" t="s">
        <v>509</v>
      </c>
      <c r="B4" s="5" t="n">
        <v>5175000</v>
      </c>
    </row>
    <row r="5" spans="1:3">
      <c r="A5" s="4" t="s">
        <v>510</v>
      </c>
    </row>
    <row r="6" spans="1:3">
      <c r="A6" s="3" t="s">
        <v>508</v>
      </c>
    </row>
    <row r="7" spans="1:3">
      <c r="A7" s="4" t="s">
        <v>511</v>
      </c>
      <c r="C7" s="5" t="n">
        <v>64073291</v>
      </c>
    </row>
    <row r="8" spans="1:3">
      <c r="A8" s="4" t="s">
        <v>509</v>
      </c>
      <c r="C8" s="5" t="n">
        <v>5175000</v>
      </c>
    </row>
    <row r="9" spans="1:3">
      <c r="A9" s="4" t="s">
        <v>512</v>
      </c>
      <c r="C9" s="5" t="n">
        <v>69248291</v>
      </c>
    </row>
    <row r="10" spans="1:3">
      <c r="A10" s="4" t="s">
        <v>513</v>
      </c>
    </row>
    <row r="11" spans="1:3">
      <c r="A11" s="3" t="s">
        <v>508</v>
      </c>
    </row>
    <row r="12" spans="1:3">
      <c r="A12" s="4" t="s">
        <v>514</v>
      </c>
      <c r="C12" s="5" t="n">
        <v>1318517</v>
      </c>
    </row>
    <row r="13" spans="1:3">
      <c r="A13" s="4" t="s">
        <v>509</v>
      </c>
      <c r="C13" s="5" t="n">
        <v>94714</v>
      </c>
    </row>
    <row r="14" spans="1:3">
      <c r="A14" s="4" t="s">
        <v>515</v>
      </c>
      <c r="C14" s="5" t="n">
        <v>14132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9</v>
      </c>
      <c r="D1" s="2" t="s">
        <v>1</v>
      </c>
    </row>
    <row r="2" spans="1:5">
      <c r="B2" s="2" t="s">
        <v>2</v>
      </c>
      <c r="C2" s="2" t="s">
        <v>20</v>
      </c>
      <c r="D2" s="2" t="s">
        <v>2</v>
      </c>
      <c r="E2" s="2" t="s">
        <v>20</v>
      </c>
    </row>
    <row r="3" spans="1:5">
      <c r="A3" s="3" t="s">
        <v>517</v>
      </c>
    </row>
    <row r="4" spans="1:5">
      <c r="A4" s="4" t="s">
        <v>518</v>
      </c>
      <c r="B4" s="7" t="n">
        <v>26543</v>
      </c>
      <c r="C4" s="7" t="n">
        <v>55996</v>
      </c>
      <c r="D4" s="7" t="n">
        <v>103925</v>
      </c>
      <c r="E4" s="7" t="n">
        <v>100728</v>
      </c>
    </row>
    <row r="5" spans="1:5">
      <c r="A5" s="4" t="s">
        <v>519</v>
      </c>
      <c r="B5" s="5" t="n">
        <v>-40807</v>
      </c>
      <c r="C5" s="5" t="n">
        <v>-38199</v>
      </c>
      <c r="D5" s="5" t="n">
        <v>-122421</v>
      </c>
      <c r="E5" s="5" t="n">
        <v>-114579</v>
      </c>
    </row>
    <row r="6" spans="1:5">
      <c r="A6" s="4" t="s">
        <v>520</v>
      </c>
      <c r="B6" s="5" t="n">
        <v>-14264</v>
      </c>
      <c r="C6" s="5" t="n">
        <v>17797</v>
      </c>
      <c r="D6" s="5" t="n">
        <v>-18496</v>
      </c>
      <c r="E6" s="5" t="n">
        <v>-13851</v>
      </c>
    </row>
    <row r="7" spans="1:5">
      <c r="A7" s="3" t="s">
        <v>521</v>
      </c>
    </row>
    <row r="8" spans="1:5">
      <c r="A8" s="4" t="s">
        <v>83</v>
      </c>
      <c r="B8" s="7" t="n">
        <v>26012</v>
      </c>
      <c r="C8" s="7" t="n">
        <v>44172</v>
      </c>
      <c r="D8" s="7" t="n">
        <v>101846</v>
      </c>
      <c r="E8" s="7" t="n">
        <v>83704</v>
      </c>
    </row>
    <row r="9" spans="1:5">
      <c r="A9" s="3" t="s">
        <v>522</v>
      </c>
    </row>
    <row r="10" spans="1:5">
      <c r="A10" s="4" t="s">
        <v>523</v>
      </c>
      <c r="B10" s="5" t="n">
        <v>69248</v>
      </c>
      <c r="C10" s="5" t="n">
        <v>61079</v>
      </c>
      <c r="D10" s="5" t="n">
        <v>68414</v>
      </c>
      <c r="E10" s="5" t="n">
        <v>50485</v>
      </c>
    </row>
    <row r="11" spans="1:5">
      <c r="A11" s="3" t="s">
        <v>524</v>
      </c>
    </row>
    <row r="12" spans="1:5">
      <c r="A12" s="4" t="s">
        <v>525</v>
      </c>
      <c r="B12" s="8" t="n">
        <v>0.38</v>
      </c>
      <c r="C12" s="8" t="n">
        <v>0.72</v>
      </c>
      <c r="D12" s="8" t="n">
        <v>1.48</v>
      </c>
      <c r="E12" s="8" t="n">
        <v>1.66</v>
      </c>
    </row>
    <row r="13" spans="1:5">
      <c r="A13" s="4" t="s">
        <v>526</v>
      </c>
      <c r="B13" s="9" t="n">
        <v>0.37</v>
      </c>
      <c r="C13" s="9" t="n">
        <v>0.72</v>
      </c>
      <c r="D13" s="9" t="n">
        <v>1.47</v>
      </c>
      <c r="E13" s="9" t="n">
        <v>1.66</v>
      </c>
    </row>
    <row r="14" spans="1:5">
      <c r="A14" s="4" t="s">
        <v>527</v>
      </c>
      <c r="B14" s="9" t="n">
        <v>0.58</v>
      </c>
      <c r="C14" s="9" t="n">
        <v>0.58</v>
      </c>
      <c r="D14" s="9" t="n">
        <v>1.73</v>
      </c>
      <c r="E14" s="9" t="n">
        <v>1.73</v>
      </c>
    </row>
    <row r="15" spans="1:5">
      <c r="A15" s="4" t="s">
        <v>528</v>
      </c>
      <c r="B15" s="8" t="n">
        <v>0.58</v>
      </c>
      <c r="C15" s="8" t="n">
        <v>0.58</v>
      </c>
      <c r="D15" s="8" t="n">
        <v>0.58</v>
      </c>
      <c r="E15" s="8" t="n">
        <v>0.58</v>
      </c>
    </row>
    <row r="16" spans="1:5">
      <c r="A16" s="4" t="s">
        <v>529</v>
      </c>
      <c r="C16" s="7" t="n">
        <v>2200</v>
      </c>
      <c r="E16" s="7" t="n">
        <v>6500</v>
      </c>
    </row>
    <row r="17" spans="1:5">
      <c r="A17" s="4" t="s">
        <v>530</v>
      </c>
      <c r="B17" s="4" t="s">
        <v>531</v>
      </c>
      <c r="D17" s="4" t="s">
        <v>531</v>
      </c>
    </row>
    <row r="18" spans="1:5">
      <c r="A18" s="4" t="s">
        <v>532</v>
      </c>
    </row>
    <row r="19" spans="1:5">
      <c r="A19" s="3" t="s">
        <v>524</v>
      </c>
    </row>
    <row r="20" spans="1:5">
      <c r="A20" s="4" t="s">
        <v>533</v>
      </c>
      <c r="B20" s="4" t="s">
        <v>505</v>
      </c>
      <c r="D20" s="4" t="s">
        <v>505</v>
      </c>
    </row>
    <row r="21" spans="1:5">
      <c r="A21" s="4" t="s">
        <v>83</v>
      </c>
    </row>
    <row r="22" spans="1:5">
      <c r="A22" s="3" t="s">
        <v>524</v>
      </c>
    </row>
    <row r="23" spans="1:5">
      <c r="A23" s="4" t="s">
        <v>525</v>
      </c>
      <c r="B23" s="8" t="n">
        <v>0.38</v>
      </c>
      <c r="C23" s="8" t="n">
        <v>0.72</v>
      </c>
      <c r="D23" s="8" t="n">
        <v>1.49</v>
      </c>
      <c r="E23" s="8" t="n">
        <v>1.66</v>
      </c>
    </row>
    <row r="24" spans="1:5">
      <c r="A24" s="4" t="s">
        <v>83</v>
      </c>
    </row>
    <row r="25" spans="1:5">
      <c r="A25" s="3" t="s">
        <v>517</v>
      </c>
    </row>
    <row r="26" spans="1:5">
      <c r="A26" s="4" t="s">
        <v>520</v>
      </c>
      <c r="B26" s="7" t="n">
        <v>-13979</v>
      </c>
      <c r="C26" s="7" t="n">
        <v>8899</v>
      </c>
      <c r="D26" s="7" t="n">
        <v>-18127</v>
      </c>
      <c r="E26" s="7" t="n">
        <v>-22116</v>
      </c>
    </row>
    <row r="27" spans="1:5">
      <c r="A27" s="3" t="s">
        <v>534</v>
      </c>
    </row>
    <row r="28" spans="1:5">
      <c r="A28" s="4" t="s">
        <v>523</v>
      </c>
      <c r="B28" s="5" t="n">
        <v>69248</v>
      </c>
      <c r="C28" s="5" t="n">
        <v>61079</v>
      </c>
      <c r="D28" s="5" t="n">
        <v>68414</v>
      </c>
      <c r="E28" s="5" t="n">
        <v>50485</v>
      </c>
    </row>
    <row r="29" spans="1:5">
      <c r="A29" s="4" t="s">
        <v>535</v>
      </c>
    </row>
    <row r="30" spans="1:5">
      <c r="A30" s="3" t="s">
        <v>534</v>
      </c>
    </row>
    <row r="31" spans="1:5">
      <c r="A31" s="4" t="s">
        <v>523</v>
      </c>
      <c r="B31" s="5" t="n">
        <v>749</v>
      </c>
      <c r="C31" s="5" t="n">
        <v>0</v>
      </c>
      <c r="D31" s="5" t="n">
        <v>749</v>
      </c>
      <c r="E31" s="5" t="n">
        <v>0</v>
      </c>
    </row>
    <row r="32" spans="1:5">
      <c r="A32" s="4" t="s">
        <v>536</v>
      </c>
    </row>
    <row r="33" spans="1:5">
      <c r="A33" s="3" t="s">
        <v>534</v>
      </c>
    </row>
    <row r="34" spans="1:5">
      <c r="A34" s="4" t="s">
        <v>523</v>
      </c>
      <c r="B34" s="5" t="n">
        <v>69997</v>
      </c>
      <c r="C34" s="5" t="n">
        <v>61079</v>
      </c>
      <c r="D34" s="5" t="n">
        <v>69163</v>
      </c>
      <c r="E34" s="5" t="n">
        <v>504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7</v>
      </c>
      <c r="B1" s="2" t="s">
        <v>538</v>
      </c>
      <c r="C1" s="2" t="s">
        <v>539</v>
      </c>
      <c r="D1" s="2" t="s">
        <v>540</v>
      </c>
      <c r="E1" s="2" t="s">
        <v>541</v>
      </c>
      <c r="F1" s="2" t="s">
        <v>507</v>
      </c>
      <c r="G1" s="2" t="s">
        <v>2</v>
      </c>
      <c r="H1" s="2" t="s">
        <v>20</v>
      </c>
    </row>
    <row r="2" spans="1:8">
      <c r="A2" s="3" t="s">
        <v>444</v>
      </c>
    </row>
    <row r="3" spans="1:8">
      <c r="A3" s="4" t="s">
        <v>443</v>
      </c>
      <c r="G3" s="7" t="n">
        <v>119372</v>
      </c>
      <c r="H3" s="7" t="n">
        <v>114594</v>
      </c>
    </row>
    <row r="4" spans="1:8">
      <c r="A4" s="4" t="s">
        <v>542</v>
      </c>
      <c r="F4" s="5" t="n">
        <v>5175000</v>
      </c>
    </row>
    <row r="5" spans="1:8">
      <c r="A5" s="4" t="s">
        <v>543</v>
      </c>
    </row>
    <row r="6" spans="1:8">
      <c r="A6" s="3" t="s">
        <v>444</v>
      </c>
    </row>
    <row r="7" spans="1:8">
      <c r="A7" s="4" t="s">
        <v>544</v>
      </c>
      <c r="C7" s="5" t="n">
        <v>61109</v>
      </c>
    </row>
    <row r="8" spans="1:8">
      <c r="A8" s="4" t="s">
        <v>545</v>
      </c>
      <c r="C8" s="5" t="n">
        <v>15278</v>
      </c>
    </row>
    <row r="9" spans="1:8">
      <c r="A9" s="4" t="s">
        <v>546</v>
      </c>
    </row>
    <row r="10" spans="1:8">
      <c r="A10" s="3" t="s">
        <v>444</v>
      </c>
    </row>
    <row r="11" spans="1:8">
      <c r="A11" s="4" t="s">
        <v>544</v>
      </c>
      <c r="C11" s="5" t="n">
        <v>2994364</v>
      </c>
    </row>
    <row r="12" spans="1:8">
      <c r="A12" s="4" t="s">
        <v>545</v>
      </c>
      <c r="C12" s="5" t="n">
        <v>748592</v>
      </c>
    </row>
    <row r="13" spans="1:8">
      <c r="A13" s="4" t="s">
        <v>160</v>
      </c>
    </row>
    <row r="14" spans="1:8">
      <c r="A14" s="3" t="s">
        <v>444</v>
      </c>
    </row>
    <row r="15" spans="1:8">
      <c r="A15" s="4" t="s">
        <v>542</v>
      </c>
      <c r="G15" s="5" t="n">
        <v>5175000</v>
      </c>
    </row>
    <row r="16" spans="1:8">
      <c r="A16" s="4" t="s">
        <v>444</v>
      </c>
    </row>
    <row r="17" spans="1:8">
      <c r="A17" s="3" t="s">
        <v>444</v>
      </c>
    </row>
    <row r="18" spans="1:8">
      <c r="A18" s="4" t="s">
        <v>547</v>
      </c>
      <c r="B18" s="15" t="n">
        <v>0.5775</v>
      </c>
    </row>
    <row r="19" spans="1:8">
      <c r="A19" s="4" t="s">
        <v>443</v>
      </c>
      <c r="B19" s="7" t="n">
        <v>40800</v>
      </c>
    </row>
    <row r="20" spans="1:8">
      <c r="A20" s="4" t="s">
        <v>548</v>
      </c>
      <c r="D20" s="4" t="s">
        <v>466</v>
      </c>
    </row>
    <row r="21" spans="1:8">
      <c r="A21" s="4" t="s">
        <v>549</v>
      </c>
      <c r="D21" s="15" t="n">
        <v>0.5775</v>
      </c>
    </row>
    <row r="22" spans="1:8">
      <c r="A22" s="4" t="s">
        <v>550</v>
      </c>
    </row>
    <row r="23" spans="1:8">
      <c r="A23" s="3" t="s">
        <v>444</v>
      </c>
    </row>
    <row r="24" spans="1:8">
      <c r="A24" s="4" t="s">
        <v>443</v>
      </c>
      <c r="D24" s="7" t="n">
        <v>900</v>
      </c>
    </row>
    <row r="25" spans="1:8">
      <c r="A25" s="4" t="s">
        <v>551</v>
      </c>
    </row>
    <row r="26" spans="1:8">
      <c r="A26" s="3" t="s">
        <v>444</v>
      </c>
    </row>
    <row r="27" spans="1:8">
      <c r="A27" s="4" t="s">
        <v>552</v>
      </c>
      <c r="D27" s="5" t="n">
        <v>7639</v>
      </c>
    </row>
    <row r="28" spans="1:8">
      <c r="A28" s="4" t="s">
        <v>553</v>
      </c>
    </row>
    <row r="29" spans="1:8">
      <c r="A29" s="3" t="s">
        <v>444</v>
      </c>
    </row>
    <row r="30" spans="1:8">
      <c r="A30" s="4" t="s">
        <v>552</v>
      </c>
      <c r="D30" s="5" t="n">
        <v>374295</v>
      </c>
    </row>
    <row r="31" spans="1:8">
      <c r="A31" s="4" t="s">
        <v>554</v>
      </c>
    </row>
    <row r="32" spans="1:8">
      <c r="A32" s="3" t="s">
        <v>444</v>
      </c>
    </row>
    <row r="33" spans="1:8">
      <c r="A33" s="4" t="s">
        <v>542</v>
      </c>
      <c r="E33" s="5" t="n">
        <v>5520000</v>
      </c>
    </row>
    <row r="34" spans="1:8">
      <c r="A34" s="4" t="s">
        <v>555</v>
      </c>
      <c r="E34" s="4" t="s">
        <v>556</v>
      </c>
    </row>
    <row r="35" spans="1:8">
      <c r="A35" s="4" t="s">
        <v>557</v>
      </c>
      <c r="E35" s="7" t="n">
        <v>25</v>
      </c>
    </row>
    <row r="36" spans="1:8">
      <c r="A36" s="4" t="s">
        <v>558</v>
      </c>
      <c r="E36" s="7" t="n">
        <v>133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7"/>
    <col customWidth="1" max="5" min="5" width="38"/>
    <col customWidth="1" max="6" min="6" width="25"/>
    <col customWidth="1" max="7" min="7" width="16"/>
    <col customWidth="1" max="8" min="8" width="28"/>
    <col customWidth="1" max="9" min="9" width="34"/>
    <col customWidth="1" max="10" min="10" width="4"/>
  </cols>
  <sheetData>
    <row r="1" spans="1:10">
      <c r="A1" s="1" t="s">
        <v>127</v>
      </c>
      <c r="C1" s="2" t="s">
        <v>128</v>
      </c>
      <c r="D1" s="2" t="s">
        <v>129</v>
      </c>
      <c r="E1" s="2" t="s">
        <v>130</v>
      </c>
      <c r="F1" s="2" t="s">
        <v>131</v>
      </c>
      <c r="G1" s="2" t="s">
        <v>132</v>
      </c>
      <c r="H1" s="2" t="s">
        <v>133</v>
      </c>
      <c r="I1" s="2" t="s">
        <v>134</v>
      </c>
    </row>
    <row r="2" spans="1:10">
      <c r="A2" s="4" t="s">
        <v>135</v>
      </c>
      <c r="C2" s="7" t="n">
        <v>596515</v>
      </c>
      <c r="D2" s="7" t="n">
        <v>-9725</v>
      </c>
      <c r="E2" s="7" t="n">
        <v>529750</v>
      </c>
      <c r="F2" s="7" t="n">
        <v>66765</v>
      </c>
      <c r="G2" s="7" t="n">
        <v>40293</v>
      </c>
      <c r="H2" s="7" t="n">
        <v>486533</v>
      </c>
      <c r="I2" s="7" t="n">
        <v>12649</v>
      </c>
      <c r="J2" s="4" t="s">
        <v>24</v>
      </c>
    </row>
    <row r="3" spans="1:10">
      <c r="A3" s="3" t="s">
        <v>136</v>
      </c>
    </row>
    <row r="4" spans="1:10">
      <c r="A4" s="4" t="s">
        <v>40</v>
      </c>
      <c r="C4" s="5" t="n">
        <v>110614</v>
      </c>
      <c r="E4" s="5" t="n">
        <v>100728</v>
      </c>
      <c r="F4" s="5" t="n">
        <v>9886</v>
      </c>
      <c r="G4" s="5" t="n">
        <v>12719</v>
      </c>
      <c r="H4" s="5" t="n">
        <v>78921</v>
      </c>
      <c r="I4" s="5" t="n">
        <v>9088</v>
      </c>
      <c r="J4" s="4" t="s">
        <v>24</v>
      </c>
    </row>
    <row r="5" spans="1:10">
      <c r="A5" s="4" t="s">
        <v>137</v>
      </c>
      <c r="C5" s="5" t="n">
        <v>3156</v>
      </c>
      <c r="D5" s="5" t="n">
        <v>3156</v>
      </c>
      <c r="E5" s="5" t="n">
        <v>3156</v>
      </c>
    </row>
    <row r="6" spans="1:10">
      <c r="A6" s="4" t="s">
        <v>138</v>
      </c>
      <c r="B6" s="4" t="s">
        <v>139</v>
      </c>
      <c r="C6" s="5" t="n">
        <v>-114594</v>
      </c>
      <c r="E6" s="5" t="n">
        <v>-114594</v>
      </c>
      <c r="G6" s="5" t="n">
        <v>-8776</v>
      </c>
      <c r="H6" s="5" t="n">
        <v>-87396</v>
      </c>
      <c r="I6" s="5" t="n">
        <v>-18422</v>
      </c>
      <c r="J6" s="4" t="s">
        <v>24</v>
      </c>
    </row>
    <row r="7" spans="1:10">
      <c r="A7" s="4" t="s">
        <v>140</v>
      </c>
      <c r="C7" s="5" t="n">
        <v>-9161</v>
      </c>
      <c r="F7" s="5" t="n">
        <v>-9161</v>
      </c>
    </row>
    <row r="8" spans="1:10">
      <c r="A8" s="4" t="s">
        <v>141</v>
      </c>
      <c r="C8" s="5" t="n">
        <v>-495</v>
      </c>
      <c r="E8" s="5" t="n">
        <v>-495</v>
      </c>
      <c r="H8" s="5" t="n">
        <v>-495</v>
      </c>
    </row>
    <row r="9" spans="1:10">
      <c r="A9" s="4" t="s">
        <v>142</v>
      </c>
      <c r="B9" s="4" t="s">
        <v>24</v>
      </c>
      <c r="H9" s="5" t="n">
        <v>3315</v>
      </c>
      <c r="I9" s="5" t="n">
        <v>-3315</v>
      </c>
    </row>
    <row r="10" spans="1:10">
      <c r="A10" s="4" t="s">
        <v>143</v>
      </c>
      <c r="C10" s="5" t="n">
        <v>586035</v>
      </c>
      <c r="D10" s="5" t="n">
        <v>-6569</v>
      </c>
      <c r="E10" s="5" t="n">
        <v>518545</v>
      </c>
      <c r="F10" s="5" t="n">
        <v>67490</v>
      </c>
      <c r="G10" s="5" t="n">
        <v>44236</v>
      </c>
      <c r="H10" s="5" t="n">
        <v>480878</v>
      </c>
      <c r="I10" s="5" t="n">
        <v>0</v>
      </c>
      <c r="J10" s="4" t="s">
        <v>24</v>
      </c>
    </row>
    <row r="11" spans="1:10">
      <c r="A11" s="4" t="s">
        <v>144</v>
      </c>
      <c r="C11" s="5" t="n">
        <v>604429</v>
      </c>
      <c r="D11" s="5" t="n">
        <v>-5053</v>
      </c>
      <c r="E11" s="5" t="n">
        <v>536453</v>
      </c>
      <c r="F11" s="5" t="n">
        <v>67976</v>
      </c>
      <c r="G11" s="5" t="n">
        <v>50942</v>
      </c>
      <c r="H11" s="5" t="n">
        <v>490564</v>
      </c>
      <c r="I11" s="5" t="n">
        <v>0</v>
      </c>
    </row>
    <row r="12" spans="1:10">
      <c r="A12" s="3" t="s">
        <v>136</v>
      </c>
    </row>
    <row r="13" spans="1:10">
      <c r="A13" s="4" t="s">
        <v>40</v>
      </c>
      <c r="C13" s="5" t="n">
        <v>115113</v>
      </c>
      <c r="E13" s="5" t="n">
        <v>103925</v>
      </c>
      <c r="F13" s="5" t="n">
        <v>11188</v>
      </c>
      <c r="G13" s="5" t="n">
        <v>2078</v>
      </c>
      <c r="H13" s="5" t="n">
        <v>101847</v>
      </c>
    </row>
    <row r="14" spans="1:10">
      <c r="A14" s="4" t="s">
        <v>137</v>
      </c>
      <c r="C14" s="5" t="n">
        <v>5087</v>
      </c>
      <c r="D14" s="5" t="n">
        <v>5087</v>
      </c>
      <c r="E14" s="5" t="n">
        <v>5087</v>
      </c>
    </row>
    <row r="15" spans="1:10">
      <c r="A15" s="4" t="s">
        <v>138</v>
      </c>
      <c r="B15" s="4" t="s">
        <v>139</v>
      </c>
      <c r="C15" s="5" t="n">
        <v>-119372</v>
      </c>
      <c r="E15" s="5" t="n">
        <v>-119372</v>
      </c>
      <c r="G15" s="5" t="n">
        <v>-2387</v>
      </c>
      <c r="H15" s="5" t="n">
        <v>-116985</v>
      </c>
    </row>
    <row r="16" spans="1:10">
      <c r="A16" s="4" t="s">
        <v>140</v>
      </c>
      <c r="C16" s="5" t="n">
        <v>-7000</v>
      </c>
      <c r="F16" s="5" t="n">
        <v>-7000</v>
      </c>
    </row>
    <row r="17" spans="1:10">
      <c r="A17" s="4" t="s">
        <v>145</v>
      </c>
      <c r="C17" s="5" t="n">
        <v>118774</v>
      </c>
      <c r="E17" s="5" t="n">
        <v>118774</v>
      </c>
      <c r="G17" s="5" t="n">
        <v>2147</v>
      </c>
      <c r="H17" s="5" t="n">
        <v>116627</v>
      </c>
    </row>
    <row r="18" spans="1:10">
      <c r="A18" s="4" t="s">
        <v>146</v>
      </c>
      <c r="C18" s="5" t="n">
        <v>180</v>
      </c>
      <c r="E18" s="5" t="n">
        <v>180</v>
      </c>
      <c r="H18" s="5" t="n">
        <v>180</v>
      </c>
    </row>
    <row r="19" spans="1:10">
      <c r="A19" s="4" t="s">
        <v>147</v>
      </c>
      <c r="C19" s="7" t="n">
        <v>717211</v>
      </c>
      <c r="D19" s="7" t="n">
        <v>34</v>
      </c>
      <c r="E19" s="7" t="n">
        <v>645047</v>
      </c>
      <c r="F19" s="7" t="n">
        <v>72164</v>
      </c>
      <c r="G19" s="7" t="n">
        <v>52780</v>
      </c>
      <c r="H19" s="7" t="n">
        <v>592233</v>
      </c>
      <c r="I19" s="7" t="n">
        <v>0</v>
      </c>
    </row>
    <row r="20" spans="1:10"/>
    <row r="21" spans="1:10">
      <c r="A21" s="4" t="s">
        <v>24</v>
      </c>
      <c r="B21" s="4" t="s">
        <v>148</v>
      </c>
    </row>
    <row r="22" spans="1:10">
      <c r="A22" s="4" t="s">
        <v>139</v>
      </c>
      <c r="B22" s="4" t="s">
        <v>149</v>
      </c>
    </row>
  </sheetData>
  <mergeCells count="5">
    <mergeCell ref="A1:B1"/>
    <mergeCell ref="I1:J1"/>
    <mergeCell ref="A20:I20"/>
    <mergeCell ref="B21:I21"/>
    <mergeCell ref="B22:I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7"/>
    <col customWidth="1" max="5" min="5" width="21"/>
    <col customWidth="1" max="6" min="6" width="4"/>
    <col customWidth="1" max="7" min="7" width="27"/>
  </cols>
  <sheetData>
    <row r="1" spans="1:7">
      <c r="A1" s="1" t="s">
        <v>150</v>
      </c>
      <c r="C1" s="2" t="s">
        <v>151</v>
      </c>
      <c r="D1" s="2" t="s">
        <v>152</v>
      </c>
      <c r="E1" s="2" t="s">
        <v>153</v>
      </c>
      <c r="G1" s="2" t="s">
        <v>154</v>
      </c>
    </row>
    <row r="2" spans="1:7">
      <c r="A2" s="4" t="s">
        <v>138</v>
      </c>
      <c r="B2" s="4" t="s">
        <v>24</v>
      </c>
      <c r="D2" s="7" t="n">
        <v>119372</v>
      </c>
      <c r="E2" s="7" t="n">
        <v>114594</v>
      </c>
    </row>
    <row r="3" spans="1:7">
      <c r="A3" s="4" t="s">
        <v>155</v>
      </c>
      <c r="D3" s="7" t="n">
        <v>717211</v>
      </c>
      <c r="E3" s="5" t="n">
        <v>586035</v>
      </c>
      <c r="G3" s="7" t="n">
        <v>604429</v>
      </c>
    </row>
    <row r="4" spans="1:7">
      <c r="A4" s="4" t="s">
        <v>156</v>
      </c>
    </row>
    <row r="5" spans="1:7">
      <c r="A5" s="4" t="s">
        <v>157</v>
      </c>
      <c r="C5" s="5" t="n">
        <v>15949831</v>
      </c>
    </row>
    <row r="6" spans="1:7">
      <c r="A6" s="4" t="s">
        <v>158</v>
      </c>
    </row>
    <row r="7" spans="1:7">
      <c r="A7" s="4" t="s">
        <v>159</v>
      </c>
      <c r="C7" s="5" t="n">
        <v>1</v>
      </c>
    </row>
    <row r="8" spans="1:7">
      <c r="A8" s="4" t="s">
        <v>160</v>
      </c>
    </row>
    <row r="9" spans="1:7">
      <c r="A9" s="4" t="s">
        <v>161</v>
      </c>
      <c r="D9" s="5" t="n">
        <v>69248291</v>
      </c>
      <c r="G9" s="5" t="n">
        <v>64073291</v>
      </c>
    </row>
    <row r="10" spans="1:7">
      <c r="A10" s="4" t="s">
        <v>162</v>
      </c>
    </row>
    <row r="11" spans="1:7">
      <c r="A11" s="4" t="s">
        <v>138</v>
      </c>
      <c r="B11" s="4" t="s">
        <v>163</v>
      </c>
      <c r="E11" s="5" t="n">
        <v>18422</v>
      </c>
    </row>
    <row r="12" spans="1:7">
      <c r="A12" s="4" t="s">
        <v>161</v>
      </c>
      <c r="D12" s="5" t="n">
        <v>0</v>
      </c>
    </row>
    <row r="13" spans="1:7">
      <c r="A13" s="4" t="s">
        <v>155</v>
      </c>
      <c r="D13" s="7" t="n">
        <v>0</v>
      </c>
      <c r="E13" s="5" t="n">
        <v>0</v>
      </c>
      <c r="F13" s="4" t="s">
        <v>139</v>
      </c>
      <c r="G13" s="7" t="n">
        <v>0</v>
      </c>
    </row>
    <row r="14" spans="1:7">
      <c r="A14" s="4" t="s">
        <v>132</v>
      </c>
    </row>
    <row r="15" spans="1:7">
      <c r="A15" s="4" t="s">
        <v>138</v>
      </c>
      <c r="B15" s="4" t="s">
        <v>24</v>
      </c>
      <c r="D15" s="5" t="n">
        <v>2387</v>
      </c>
      <c r="E15" s="5" t="n">
        <v>8776</v>
      </c>
    </row>
    <row r="16" spans="1:7">
      <c r="A16" s="4" t="s">
        <v>155</v>
      </c>
      <c r="D16" s="5" t="n">
        <v>52780</v>
      </c>
      <c r="E16" s="5" t="n">
        <v>44236</v>
      </c>
      <c r="G16" s="5" t="n">
        <v>50942</v>
      </c>
    </row>
    <row r="17" spans="1:7">
      <c r="A17" s="4" t="s">
        <v>164</v>
      </c>
    </row>
    <row r="18" spans="1:7">
      <c r="A18" s="4" t="s">
        <v>138</v>
      </c>
      <c r="D18" s="5" t="n">
        <v>0</v>
      </c>
      <c r="E18" s="7" t="n">
        <v>6500</v>
      </c>
    </row>
    <row r="19" spans="1:7">
      <c r="A19" s="4" t="s">
        <v>165</v>
      </c>
    </row>
    <row r="20" spans="1:7">
      <c r="A20" s="4" t="s">
        <v>155</v>
      </c>
      <c r="D20" s="7" t="n">
        <v>32500</v>
      </c>
      <c r="G20" s="7" t="n">
        <v>32500</v>
      </c>
    </row>
    <row r="21" spans="1:7"/>
    <row r="22" spans="1:7">
      <c r="A22" s="4" t="s">
        <v>24</v>
      </c>
      <c r="B22" s="4" t="s">
        <v>149</v>
      </c>
    </row>
    <row r="23" spans="1:7">
      <c r="A23" s="4" t="s">
        <v>139</v>
      </c>
      <c r="B23" s="4" t="s">
        <v>148</v>
      </c>
    </row>
  </sheetData>
  <mergeCells count="5">
    <mergeCell ref="A1:B1"/>
    <mergeCell ref="E1:F1"/>
    <mergeCell ref="A21:F21"/>
    <mergeCell ref="B22:F22"/>
    <mergeCell ref="B23:F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0:16:48Z</dcterms:created>
  <dcterms:modified xmlns:dcterms="http://purl.org/dc/terms/" xmlns:xsi="http://www.w3.org/2001/XMLSchema-instance" xsi:type="dcterms:W3CDTF">2017-12-11T10:16:48Z</dcterms:modified>
</cp:coreProperties>
</file>